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Convertible Notes Payable" sheetId="9" r:id="rId9"/>
    <s:sheet name="Derivative Liabilities" sheetId="10" r:id="rId10"/>
    <s:sheet name="Stockholders' Equity" sheetId="11" r:id="rId11"/>
    <s:sheet name="Commitments and Contingencies" sheetId="12" r:id="rId12"/>
    <s:sheet name="Subsequent Events" sheetId="13" r:id="rId13"/>
    <s:sheet name="Summary of Significant Accoun14" sheetId="14" r:id="rId14"/>
    <s:sheet name="Derivative Liabilities (Tables)" sheetId="15" r:id="rId15"/>
    <s:sheet name="Stockholders' Equity (Tables)" sheetId="16" r:id="rId16"/>
    <s:sheet name="Commitments and Contingencies (" sheetId="17" r:id="rId17"/>
    <s:sheet name="Organization and Basis of Pre18" sheetId="18" r:id="rId18"/>
    <s:sheet name="Going Concern and Management 19" sheetId="19" r:id="rId19"/>
    <s:sheet name="Summary of Significant Accoun20" sheetId="20" r:id="rId20"/>
    <s:sheet name="Convertible Notes Payable (Deta" sheetId="21" r:id="rId21"/>
    <s:sheet name="Derivative Liabilities (Details" sheetId="22" r:id="rId22"/>
    <s:sheet name="Derivative Liabilities (Detai23" sheetId="23" r:id="rId23"/>
    <s:sheet name="Stockholders' Equity (Details)" sheetId="24" r:id="rId24"/>
    <s:sheet name="Stockholders' Equity (Details T" sheetId="25" r:id="rId25"/>
    <s:sheet name="Commitments and Contingencies26" sheetId="26" r:id="rId26"/>
    <s:sheet name="Commitments and Contingencies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5</t>
  </si>
  <si>
    <t>Nov. 12, 2015</t>
  </si>
  <si>
    <t>Document and Entity Information</t>
  </si>
  <si>
    <t>Entity Registrant Name</t>
  </si>
  <si>
    <t>Nxt-ID,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t>
  </si>
  <si>
    <t>Restricted cash</t>
  </si>
  <si>
    <t>Accounts receivable</t>
  </si>
  <si>
    <t>Inventory</t>
  </si>
  <si>
    <t>Prepaid expenses and other current assets</t>
  </si>
  <si>
    <t>Total Current Assets</t>
  </si>
  <si>
    <t>Property and equipment, net of accumulated depreciation of $138,707 and $13,157, respectively</t>
  </si>
  <si>
    <t>Total Assets</t>
  </si>
  <si>
    <t>Current Liabilities</t>
  </si>
  <si>
    <t>Accounts payable</t>
  </si>
  <si>
    <t>Accrued expenses</t>
  </si>
  <si>
    <t>Convertible notes payable, net of discount of $884,589 and $0, respectively</t>
  </si>
  <si>
    <t xml:space="preserve"> </t>
  </si>
  <si>
    <t>Customer deposits</t>
  </si>
  <si>
    <t>Total Current Liabilities</t>
  </si>
  <si>
    <t>Commitment and Contingencies</t>
  </si>
  <si>
    <t>Stockholders' Equity</t>
  </si>
  <si>
    <t>Preferred stock, $0.0001 par value: 10,000,000 shares authorized; none issued and outstanding</t>
  </si>
  <si>
    <t>Common stock, $0.0001 par value: 100,000,000 shares authorized; 28,374,414 and 24,762,360 issued and outstanding, respectively</t>
  </si>
  <si>
    <t>Additional paid-in capital</t>
  </si>
  <si>
    <t>Accumulated deficit</t>
  </si>
  <si>
    <t>Total Stockholders' Equity</t>
  </si>
  <si>
    <t>Total Liabilities and Stockholders' Equity</t>
  </si>
  <si>
    <t>Condensed Consolidated Balance Sheets (Parenthetical) - USD ($)</t>
  </si>
  <si>
    <t>Balance Sheets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Sep. 30, 2014</t>
  </si>
  <si>
    <t>Statements of Operations [Abstract]</t>
  </si>
  <si>
    <t>Revenues</t>
  </si>
  <si>
    <t>Cost of goods sold</t>
  </si>
  <si>
    <t>Gross Profit (Loss)</t>
  </si>
  <si>
    <t>Operating Expenses</t>
  </si>
  <si>
    <t>General and administrative</t>
  </si>
  <si>
    <t>Selling and marketing</t>
  </si>
  <si>
    <t>Research and development</t>
  </si>
  <si>
    <t>Total Operating Expenses</t>
  </si>
  <si>
    <t>Operating Loss</t>
  </si>
  <si>
    <t>Other Income and (Expense)</t>
  </si>
  <si>
    <t>Interest income</t>
  </si>
  <si>
    <t>Interest expense</t>
  </si>
  <si>
    <t>Inducement expense</t>
  </si>
  <si>
    <t>Unrealized gain on change in fair value of derivative liabilities</t>
  </si>
  <si>
    <t>Total Other Expense, Net</t>
  </si>
  <si>
    <t>Net Loss</t>
  </si>
  <si>
    <t>Net Loss Per Share - Basic and Diluted</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t>
  </si>
  <si>
    <t>Stock based compensation</t>
  </si>
  <si>
    <t>Amortization of debt discount</t>
  </si>
  <si>
    <t>Amortization of deferred debt issuance costs</t>
  </si>
  <si>
    <t>Changes in operating assets and liabilitie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from convertible notes payable, net</t>
  </si>
  <si>
    <t>Proceeds received in connection with issuance of warrants</t>
  </si>
  <si>
    <t>Proceeds from exercise of common stock warrants</t>
  </si>
  <si>
    <t>Net Cash Provided by Financing Activities</t>
  </si>
  <si>
    <t>Net (Decrease) Increase in Cash</t>
  </si>
  <si>
    <t>Cash - Beginning of Period</t>
  </si>
  <si>
    <t>Cash - End of Period</t>
  </si>
  <si>
    <t>Cash paid during the periods for:</t>
  </si>
  <si>
    <t>Interest</t>
  </si>
  <si>
    <t>Taxes</t>
  </si>
  <si>
    <t>Non-cash investing and financing activities:</t>
  </si>
  <si>
    <t>Equipment purchases on payment terms</t>
  </si>
  <si>
    <t>Fees incurred in connection with equity offerings</t>
  </si>
  <si>
    <t>Recognition of liability in connection with warrant issuance</t>
  </si>
  <si>
    <t>Reclassification of warrant liability to additional paid-in capital in connection with warrant modification</t>
  </si>
  <si>
    <t>Issuance of common stock in connection with conversion of note payable and accrued interest</t>
  </si>
  <si>
    <t>Reclassification of conversion feature liability in connection with note conversion</t>
  </si>
  <si>
    <t>Retirement of common stock by officers</t>
  </si>
  <si>
    <t>Organization and Basis of Presentation</t>
  </si>
  <si>
    <t>Organization and Basis of Presentation [Abstract]</t>
  </si>
  <si>
    <t>Note 1 - Organization and Basis of Presentation Organization and Principal Business Activity 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 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 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 Basis of Presentation The accompanying unaudited condensed consolidated financial statements as of September 30, 2015 and for the nine and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September 30, 2015 and the condensed consolidated statements of operations for the nine and three months ended September 30, 2015 and 2014 and the condensed consolidated statements of cash flows for the nine months ended September 30, 2015 and 2014 are unaudited, but include all adjustments, consisting only of normal recurring adjustments, which the Company considers necessary for a fair presentation of the financial position, operating results and cash flows for the periods presented. The results for the nine and three months ended September 30, 2015 are not necessarily indicative of results to be expected for the year ending December 31, 2015 or for any future interim period. The condensed consolidated balance sheet at December 31, 2014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4, and notes thereto included in the
Company’s
Annual Report on Form 10-K, which was filed with the SEC on March 6, 2015.</t>
  </si>
  <si>
    <t>Going Concern and Management Plans</t>
  </si>
  <si>
    <t>Going Concern and Management Plans [Abstract]</t>
  </si>
  <si>
    <t>Note 2 - Going Concern and Management Plans The Company is an early stage entity and incurred an operating loss of $7,525,328 and a net loss of $9,040,415 during the nine months ended September 30, 2015. As of September 30, 2015 the Company had working capital and stockholders’ equity of $282,866 and $661,618, respectively. In order to execute the Company's long-term strategic plan to develop and commercialize its core products, the Company will need to raise additional funds, through public or private equity offerings, debt financings, or other means. The Company can give no assurance that the cash raised subsequent to September 30, 2015 or any additional funds raised will be sufficient to execute its business plan. These conditions raise substantial doubt about the Company’s ability to continue as a going concern. The Company can give no assurance that additional funds will be available on reasonable terms, or available at all, or that it will generate sufficient revenue to alleviate these conditions. On October 21, 2015, the Company received approximately $0.9 million in net proceeds from an underwritten public offering. For more information regarding this transaction, please refer to Note 8 - Subsequent Event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Summary of Significant Accounting Policies</t>
  </si>
  <si>
    <t>Summary of Significant Accounting Policies [Abstract]</t>
  </si>
  <si>
    <t>Note 3 - Summary of Significant Accounting Policies Use of Estimates in the Financial Statement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Nxt-ID and its wholly-owned subsidiary, 3D-ID. Intercompany balances and transactions have been eliminated in consolidation. Inventory Inventory at September 30, 2015 is valued at the lower of cost or market with cost determined using the first-in, first-out method and with market defined as the lower of replacement cost or realizable value. The Company performs regular reviews of inventory quantities on hand and evaluates the realizable value of its inventories. The Company will adjust the carrying value of the inventory as necessary with estimated valuation reserves for excess, obsolete, and slow-moving inventory by comparing the individual inventory parts to forecasted product demand or production requirements. As of September 30, 2015 inventory was comprised of $1,311,486 in raw materials and $134,850 in finished goods on hand. Inventory of $359,544 at December 31, 2014 was comprised solely of raw materials. In addition, as an early stage entity, the Company is required to prepay for raw materials with certain vendors until credit terms can be established. As of September
30, 2015,
$189,293 of prepayments made primarily for raw materials inventory is included in prepaid expenses and other current assets on the condensed consolidated balance sheet. 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mart wallet sales comprise multiple element arrangements including both the wocket® smart wallet device itself as well as unspecified future upgrades. The Company offers to all of its end- consumer customers a period of fourteen days post the actual receipt date in which to return their wocket® smart wallet. The Company was unable to reliably estimate returns at the time shipments were made during the nine and three months ended September 30, 2015 due to the lack of return history. Accordingly, the Company has recognized revenue only on those shipments whose fourteen day return period had lapsed by September 30, 2015. The Company accrues for the estimated costs associated with the one year wocket® smart wallet warranty at the time revenue associated with the sale is recorded, and periodically updates its estimated warranty cost based on actual experience. For the nine and three months ended September 30, 2015, the Company’s revenues related to shipments of the wocket® smart wallet to customers who pre-ordered the product in 2014 as well as to those customers who ordered the product in 2015. In addition, the revenues for the nine and three months ended September 30, 2015 include two bulk sales of the wocket® smart wallet to retailers who will resell the wocket® smart wallet through their respective distribution channels. The aggregate amount of these two sales was $151,466. The terms and conditions of these sales provide the retail customers with trade credit terms. In addition, these sales were made to the retailers with no rights of return and are subject to the normal warranties offered to the ultimate consumer for product defects.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 Debt discount and amortization of debt discount The intrinsic value of the beneficial conversion feature arising from the issuance of the convertible notes that are in-the-money at the commitment date is recorded as debt discount. The intrinsic value of a beneficial conversion feature is determined after initially allocating a portion of the proceeds received from the sale of the convertible notes to any detachable instruments, such as warrants, included in the sale of exchange based on relative fair values. The debt discount is amortized over the earlier of (i) the term of the debt or (ii) conversion of the debt. The amortization of debt discount is included as a component of interest expense included in other income and expenses in the accompanying statements of operation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4. As a result, the Company’s net operating loss carryovers will now be available to offset any future taxable income. Stock-Based Compensation 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Net Loss per Share Basic loss per share was computed using the weighted average number of common shares outstanding. Diluted loss per share includes the effect of diluted common stock equivalents. Potentially dilutive securities realizable from the conversion of convertible notes and related accrued interest and from the exercise of 5,102,990 warrants as of September 30, 2015, were excluded from the computation of diluted net loss per share because the effect of their inclusion would have been anti-dilutive. As of September 30, 2014, potentially dilutive securities realizable from the exercise of 3,629,776 warrants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ent Accounting Pronouncements In May 2014, the Financial Accounting Standards Board (the “FASB”) issued Accounting Standards Update No. 2014-09, Revenue from Contracts with Customers The FASB recently issued Accounting Standards Update No. ASU 2015-11, Simplifying the Measurement of Inventory In April 2015, the FASB issued Accounting Standard Update ASU No. 2015-03 Interest - Imputation of Interest (Subtopic 835-30) - Simplifying the Presentation of Debt Issuance Costs</t>
  </si>
  <si>
    <t>Convertible Notes Payable</t>
  </si>
  <si>
    <t>Convertible Notes Payable [Abstract]</t>
  </si>
  <si>
    <t>Note 4 - Convertible Notes Payable July 2015 Convertible Note On July 27, 2015, the Company entered into a securities purchase agreement with an accredited investor pursuant to which the Company sold an aggregate of $222,222 in principal amount of the 8% Convertible Notes for an aggregate purchase price of $200,000. The Company received net proceeds of $200,000 from the sale of the 8% Convertible Notes. The 8% Convertible Notes matured on September 11, 2015 (the “Maturity Date”), less any amounts converted or redeemed prior to the Maturity Date. The 8% Convertible Notes bear interest at a rate of 8% per annum, subject to increase to the lesser of 24% per annum or the maximum rate permitted under applicable law upon the occurrence of certain events of default. The 8% Convertible Notes were convertible at any time, in whole or in part, at the option of the holders into shares of common stock at a conversion price of $3.50 per share, which was subject to adjustment for stock dividends, stock splits, combinations or similar events. The Company was able to prepay in cash any portion of the principal amount of the 8% Convertible Notes and any accrued and unpaid interest. If such prepayment was made within sixty (60) days after the issuance date of the 8% Convertible Notes, the Company would pay an amount in cash equal to 109% of the sum of the then outstanding principal amount of the note and interest; thereafter, if such prepayment was made, the Company would pay an amount in cash equal to 114% of the sum of the then outstanding principal amount of the note and interest. In the event the Company effects a registered offering either utilizing Form S-1 or Form S-3 (a “Registered Offering”), the Holder would have the right to convert the entire amount of the purchase price into such Registered Offering. On August 4, 2015, the Company closed a Registered Offering and the holder of the 8% Convertible Notes elected to convert the entire purchase price amount into common shares. The conversion price used to convert the entire purchase price into common stock was equivalent to the equity offering price of $1.75 on August 4, 2015 and not the conversion price of $3.50 stipulated in the securities purchase agreement. As a result of the change in the conversion price, the Company recorded additional inducement expense of $100,000 in three months ended September 30, 2015.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Convertible Notes”), a Class A Common Stock Purchase Warrant (the “Class A Warrant”) to purchase up to 468,749 shares of the Company’s common stock and a Class B Common Stock Purchase Warrant (the “Class B Warrant,” and together with the Class A Warrant, the “April Warrants”) to purchase up to 468,749 shares of the Company’s common stock. The Convertible Notes bear interest at 6% per annum and are convertible at any time, in whole or in part, at the option of the holders into shares of common stock at a conversion price of $2.52 per share. The April Warrants are exercisable beginning six (6) months after issuance through the fifth (5 th The Company recorded a debt discount of $1,575,000 related to the sale of the Convertible Notes and the April Warrants. The debt discount reflects the underlying fair value of the April Warrants of approximately $860,000 on the date of the transaction and a beneficial conversion charge of approximately $715,000. The debt discount will be amortized to interest expense over the earlier of (i) term of the Convertible Notes or (ii) conversion of the debt. During the nine months ended September 30, 2015, the Company amortized $690,411 of the debt discount as a component of interest expense in the accompanying statements of operations. In connection with the sale of the Convertible Notes and April Warrants, the Company entered into a registration rights agreement, dated April 24, 2015 (the “April Registration Rights Agreement”), with the April Purchasers, pursuant to which the Company agreed to register the shares of common stock underlying the Convertible Notes and Warrants on a Form S-3 registration statement to be filed with the Securities and Exchange Commission within ten (10) business days after the date of the issuance of the Convertible Notes and April Warrants (the “April Filing Date”) and to cause the April Registration Statement to be declared effective under the Securities Act of 1933, as amended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Convertible Notes, the related accrued interest and the exercise of the April Warrants. Such registration statement was declared effective with the SEC on May 14, 2015. In connection with the sale of the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Convertible Notes, April Warrants, April Purchase Agreement, April Registration Rights Agreement and April Security Agreement. In addition, in connection with the Security Agreement, 3D-ID executed a subsidiary guaranty, pursuant to which it agreed to guarantee and act as surety for payment of the Convertible Notes and other obligations of the Company under the April Warrants, April Purchase Agreement, April Registration Rights Agreement and April Security Agreement. Connecticut Innovations, Inc. Private Placement On December 13, 2012, the Company received approval from Connecticut Innovations, Inc. (“CII”) for a Convertible Note (the “Note”) in the amount of $150,000. The Company received the first tranche of $75,000 on December 21, 2012, and the second tranche of $75,000 on January 31, 2013. The Note’s maturity date was December 21, 2014. The Company received notice on February 11, 2014 from CII regarding converting the Note, along with accrued interest of $21,485, into
common stock at a 25% discount to the Company’s closing stock price on February 17, 2014. Since February 17, 2014 was a holiday the Company used its closing stock price on February 18, 2014 to determine the number of shares issued to CII resulting from the conversion. The Company issued 55,497 shares in full relief of its outstanding debt and accrued interest of $171,485. 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six months ended June 30, 2014 (See Note 6) and reclassified the re-measured conversion feature of $98,722 to additional paid-in capital. Since the Note was converted the remaining unamortized portion of the debt discount of $26,755 was expensed during the six months ended June 30, 2014.</t>
  </si>
  <si>
    <t>Derivative Liabilities</t>
  </si>
  <si>
    <t>Derivative Liabilities [Abstract]</t>
  </si>
  <si>
    <t xml:space="preserve">Note 5 - Derivative Liabilities During 2014, the derivative liabilities were valued using the Black-Scholes option valuation model and the following weighted average assumptions on the following dates: February 21, 2014 February 18, 2014 January 13, 2014 Embedded Conversion Feature and Warrant Liability: Risk-free interest rate 1.52 % 0.10 % 1.60 % Expected volatility 105.36 % 105.36 % 123.54 % Expected life (in years) 4.88 0.75 5.00 Expected dividend yield - - - Number of shares 1,391,539 55,497 941,539 Fair value $ 4,589,734 $ 98,722 $ 3,450,976 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warrants was determined by their expiration dates. The expected dividend yield was based upon the fact that the Company has not historically paid dividends on its common stock, and does not expect to pay dividends on its common stock in the future. Fair Value Measurement 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following table sets forth a summary of the changes in the fair value of our Level 3 financial liabilities that are measured at fair value on a recurring basis: For the Nine Months Ended September 30, 2014 Beginning liability balance $ 1,650,243 Recognition of derivative value in equity 3,356,579 Net unrealized gain on derivative liabilities in equity (373,110 ) Net unrealized gain on conversion feature liabilities (20,218 ) Adjustment to additional paid-in capital upon conversion and modification (4,613,494 ) Ending balance $ - </t>
  </si>
  <si>
    <t>Stockholders' Equity [Abstract]</t>
  </si>
  <si>
    <t>Note 6 - Stockholders' Equity January 2014 Private Placement 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of the Company’s common stock, par value $0.0001 per share and (ii) warrants (the “Warrants”) to purchase 1,350,000 shares (the “Warrant Shares”) of the Company’s common stock at an exercise price of $3.25 per share. In connection with the Offering, 138,463 units were sold at the end of December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and January 2014 was $56,820 and $100,006, respectively. In January 2014, the placement agent received 41,539 Warrants to purchase 41,539 shares of the Company’s common stock as fees. Pursuant to the Purchase Agreement, the Company’s founders who are members of management (the “Founders”) agreed to cancel a corresponding number of shares of common stock to those shares of common stock issued in the Offering and place in escrow a corresponding number of shares to be cancelled for each Warrant Share issued. As a result, the Founders retired 138,463 and 276,924 shares of common stock in December 2013 and January 2014, respectively. The Warrants are exercisable for a period of five (5) years from the original issue date. The initial exercise price with respect to the Warrants was $3.25 per share. On the date of issuance, the Warrants were recognized as derivative liabilities as they did not have fixed settlement provisions because their exercise prices could be lowered if the Company was to issue securities at a lower price in the future. As a result, the Company recorded $3,450,976 as derivative liability warrants on the consolidated balance sheet on January 13, 2014. On February 21, 2014, the Company amended the terms of the 1,391,539 Warrants issued in the Offering as compensation to the placement agent to eliminate the anti-dilution provision and to lower the exercise price of the Warrants from $3.25 to $3.00. As a result of the Warrant modifications, the Company re-measured the Warrant liability on the modification date and recorded an unrealized gain on derivative liabilities of $448,072 and reclassified the aggregate re-measured value of the Warrants of $4,514,772 to additional paid-in capital. See Note 5 above. On various dates, during the twelve months ended December 31, 2014,
the Company received gross proceeds of $1,500,000 in connection with the exercise of 500,000 warrants into 500,000 shares of common stock at an exercise price of $3.00 per share, net of fees paid upon the exercise of the warrants issued in the Offering per the terms of the underwriter agreement of $30,000. Upon exercise, pursuant to the Purchase Agreement, the Company’s Founders cancelled a certain number of shares of common stock in accordance with the Purchase Agreement. Effective March 5, 2015, the Purchasers holding a majority of the securities offered in the January 2014 offering waived a provision that required certain stockholders of the Company to surrender shares of common stock proportional to the number of warrants exercised. To date, these stockholders have retired 697,054 shares of common stock which will remain in treasury. On April 23, 2015, the Company entered into a waiver and termination of certain rights agreement (the “Waiver Agreement”) whereby the majority purchasers of shares of common stock and Warrants in the Offering agreed to terminate certain provisions in the Purchase Agreement for an aggregate of 250,000 shares of common stock. The fair value of the 250,000 shares of common stock issued on April 23, 2015 was $655,000 and was recorded as inducement expense by the Company. June 2014 Private Placement From June 12, 2014 to June 17, 2014, the Company conducted a private offering with a group of accredited investors (the “June Purchasers”) who had previously participated in the Offering that occurred between December 30, 2013 and January 13, 2014. Pursuant to a securities purchase agreement with the June Purchasers, the Company issued to the June Purchasers warrants (the “June Warrants”) to purchase an aggregate of 400,000 shares (the “June Shares”) of the Company’s common stock at an exercise price of $3.00 per share.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 In connection with the issuance of the June Warrants, the Company entered into a registration rights agreement with the June Purchasers pursuant to which the Company agreed to register the June Shares and all of the shares of common stock then issued to the June Purchasers on a Form S-1 registration statement (the “June Registration Statement”) to be filed with the SEC ninety (90) days following the completion of an underwritten public offering (the “June Filing Date”) and to cause the June Registration Statement to be declared effective under the Securities Act within ninety (90) days following the Filing Date (the “Required Effective Date”). The Registration Statement was not filed by the June Filing Date or declared effective by the Required Effective Date of December 15, 2014. 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 On January 30, 2015, the Company received signed documentation from all of the June Purchasers
waiving their right to liquidated damages and terminating the registration rights agreement. August 2014 Private Placement On August 21, 2014, pursuant to a securities purchase agreement with two (2) Purchasers (the “August Purchasers”) who had previously participated in the Offering that occurred between December 30, 2013 and January 13, 2014, the Company issued to the August Purchasers warrants (the “August Warrants”) to purchase an aggregate of 100,000 shares (the “August Shares”) of the Company’s common stock at an exercise price of $3.00 per share.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 In connection with the issuance of the August Warrants, the Company entered into a registration rights agreement with the August Purchasers pursuant to which the Company agreed to register the August Shares and all of the shares of common stock then issued to the August Purchasers on a Form S-1 registration statement (the “August Registration Statement”) to be filed with the SEC ninety (90) days following the Filing Date and to cause the August Registration Statement to be declared effective under the Securities Act by the Required Effective Date. The August Registration Statement was not filed by the Filing Date or declared effective by the Required Effective Date. 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 On January 30, 2015, the Company received signed documentation from all of the August Purchasers waiving their right to liquidated damages and terminating the registration rights agreement. The Company determined that the effect of the issuance of the 500,000 warrants was to induce the June Purchasers and August Purchasers to exercise warrants previously issued to them in the Offering. As a result, the Company recorded inducement expense of $1,262,068 during the twelve months ended December 31, 2014. September 2014 Public Offering On September 15, 2014, the Company closed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e price of $3.288 per share. The Company received
net proceeds of $4,954,042 from the public offering, after deducting the underwriting discount and other offering related expenses. The underwriters were Northland Securities, Inc., The Benchmark Company, LLC, and Newport Coast Securities Inc. In connection with the underwritten public offering of the Company’s common stock and warrants on September 15, 2014, the Company was required to obtain a waiver and consent from the Purchasers in order to conduct the public offering at a price of $2.75 per share and warrant. As a result, on September 10, 2014, the Company issued the majority Purchasers in the January 13, 2014 private offering, 261,131 unregistered shares of common stock and reduced the exercise price on the outstanding Warrants, June Warrants, and August Warrants from $3.00 to $2.00 per share of common stock for all of the investors. During the twelve months ended December 31, 2014, the Company recorded additional inducement expense of $718,110 and $232,360 related to the issuance of unregistered shares of common stock to the majority Purchasers and the modification of the warrant exercise price, respectively. 2015 Warrant Exercises Between January 28, 2015 and September 30, 2015, the Company received proceeds of $650,000 in connection with the exercise of 325,000 warrants into 325,000 shares of common stock at an exercise price of $2.00 per share. $1,575,000 Securities Purchase Agreement On April 24, 2015, the Company entered into the April Purchase Agreement with the April Purchasers pursuant to which the Company sold to such purchasers an aggregate of $1,575,000 principal amount of the Convertible Notes, a Class A Warrant (to purchase up to 468,749 shares of the Company’s common stock and a Class B to purchase up to 468,749 shares of the Company’s common stock. For more information regarding the Convertible Notes and the April Warrants, please refer to Note 4 - Convertible Notes Payable.
August 2015 Public Offering and Private Placement On August 4, 2015, the Company closed on an equity offering comprised of a public offering of 1,721,429 shares of its common stock and a private placement of warrants to purchase 860,716 shares of common stock. The offering was priced at $1.75 for each share of common stock and ½ warrant, inclusive. The Company received approximately $2.5 million in net proceeds from the public offering, after deducting placement agent fees and offering related expenses. Each warrant is initially exercisable on the six (6) month anniversary of the issuance date at an initial exercise price equal to $2.35 per share and has a term of exercise equal to five (5) years from the date on which first exercisable. Subject to limited exceptions, a holder of warrants will not have the right to exercise any portion of its warrants if the holder, together with its affiliates, would beneficially own in excess
of 9.99% of the number of shares of our common stock outstanding immediately after giving effect to such exercise. The following table summarizes the Company's warrants outstanding and exercisable at September 30, 2015:
Weighted
Weighted Average
Average Remaining
Number of Exercise Life Intrinsic
Warrants Price In Years Value
Outstanding and Exercisable at January 1, 2015 3,629,776 $ 2.80 4.51 $ 283,828
Issued 1,798,214 3.22 - -
Exercised (325,000 ) 2.00 - -
Cancelled - - - -
Outstanding and Exercisable at September 30, 2015 5,102,990 $ 3.00 4.30 $ -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2,476,236 at January 1, 2015. During the nine and three months ended September 30, 2015, the Company issued 82,113 and 47,871 shares, respectively of common stock under the plan to three non-executive directors for serving on the Company’s board. The aggregate fair value of the shares issued to the directors for the nine and three months ended June 30, 2015 was $135,000 and $45,000, respectively. On November 18, 2014 the Company granted 215,000 restricted shares of common stock with an aggregate fair value of $451,500 to six non-executive employees and one consultant. The vesting period for these restricted shares of common stock is twelve months with the exception of one award that vests over a thirty-six month period. During the nine and three months ended September 30, 2015, the Company expensed $181,125 and $60,375, respectively related to these restricted stock awards. During the nine months ended September 30, 2015, the Company issued 50,000 restricted shares of common stock with an aggregate fair value of $147,500 to one non-executive employee. During the nine months ended September 30, 2015, the Company expensed $147,500 related to this restricted stock award. During the nine and three months ended September 30, 2014, the Company issued 10,943 and 5,859 restricted shares, respectively, of common stock under the plan to three non-executive directors with an aggregate fair value of $35,000 and $15,000, respectively. The Company issued 112,500 shares of common stock with an aggregate fair value of $275,225 to certain of its employees during the nine months ended September 30, 2014. At September 30, 2015, a total of 424,843 shares of common stock have been issued from the Plan and 2,051,393 are available to be issued. During the nine and three months ended September 30, 2015, the Company issued 965,179 and 801,569, shares of common stock, respectively with a fair value of $1,261,493 and $818,683, respectively to non-employees for services rendered. The Company recorded expense of $659,176 and $271,203, in the nine and three months ended September 30, 2015, respectively, in connection with the issuance of common stock to non-employees. For the nine months ended September 30, 2014, the Company issued 65,830 shares of common stock with an aggregate fair value of $244,000 to consultants for services rendered to the Company. During the nine and three months ended September 30, 2015, the Company accrued $568,875 and $189,625, respectively, of discretionary management and employee bonus expense. Shares Issued to a Third Party for Services Rendered We issued 100,000 shares of Common Stock to a third party for brokerage services rendered to the Company.</t>
  </si>
  <si>
    <t>Commitments and Contingencies</t>
  </si>
  <si>
    <t>Commitments and Contingencies [Abstract]</t>
  </si>
  <si>
    <t xml:space="preserve">Note 7 - Commitments and Contingencies Legal Matters 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 Warranty The Company’s product is sold with a one-year warranty against defects in materials and workmanship under normal use. To date, warranty claims have been inconsequential and the Company estimates any such claims against sales made to date will be immaterial. Accordingly, no accrual for warranty costs has been recorded at September 30, 2015. Commitments On September 12, 2014, the Company entered into a lease agreement for office space in Oxford, Connecticut. The term of the lease is for two (2) years with a monthly rent of $2,300 in the first year, increasing to $2,450 per month in the second year. On October 3, 2014, the Company entered into a lease agreement for warehouse space in Melbourne, Florida. The lease term commenced on January 1, 2015. The term of the lease is for three (3) years with a monthly rent amount of $6,395 which includes the base rent, an escrow for taxes and insurance, common area maintenance charges and applicable sale tax. The Company incurred rent expense of $96,303 and $13,842 for the nine months ended September 30, 2015 and 2014, respectively. Minimum lease payments for non-cancelable operating leases are as follows: Future Lease Obligations 2015 (remaining) $ 31,679 2016 121,575 2017 87,459 Total future lease obligations $ 240,713 </t>
  </si>
  <si>
    <t>Subsequent Events</t>
  </si>
  <si>
    <t>Subsequent Events [Abstract]</t>
  </si>
  <si>
    <t>Note 8 - Subsequent Events The Company evaluates events that have occurred after the balance sheet date but before the condensed consolidated financial statements are issued. October 2015 Public Offering On October 21, 2015, the Company closed an underwritten public offering of 1,500,000 shares of its common stock at a price to the public of $0.70 per share. The Company received approximately $0.9 million in net proceeds from the public offering, after deducting underwriting commissions and fees and related offering expenses. Aegis Capital Corp. was the sole book-running manager for the offering.</t>
  </si>
  <si>
    <t>Summary of Significant Accounting Policies (Policies)</t>
  </si>
  <si>
    <t>Use of Estimates in the Financial Statements</t>
  </si>
  <si>
    <t>Use of Estimates in the Financial Statement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Nxt-ID and its wholly-owned subsidiary, 3D-ID. Intercompany balances and transactions have been eliminated in consolidation.</t>
  </si>
  <si>
    <t>Inventory Inventory at September 30, 2015 is valued at the lower of cost or market with cost determined using the first-in, first-out method and with market defined as the lower of replacement cost or realizable value. The Company performs regular reviews of inventory quantities on hand and evaluates the realizable value of its inventories. The Company will adjust the carrying value of the inventory as necessary with estimated valuation reserves for excess, obsolete, and slow-moving inventory by comparing the individual inventory parts to forecasted product demand or production requirements. As of September 30, 2015 inventory was comprised of $1,311,486 in raw materials and $134,850 in finished goods on hand. Inventory of $359,544 at December 31, 2014 was comprised solely of raw materials. In addition, as an early stage entity, the Company is required to prepay for raw materials with certain vendors until credit terms can be established. As of September 30, 2015, $189,293 of prepayments made primarily for raw materials inventory is included in prepaid expenses and other current assets on the condensed consolidated balance sheet.</t>
  </si>
  <si>
    <t>Revenue Recognition</t>
  </si>
  <si>
    <t>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mart wallet sales comprise multiple element arrangements including both the wocket® smart wallet device itself as well as unspecified future upgrades. The Company offers to all of its end- consumer customers a period of fourteen days post the actual receipt date in which to return their wocket® smart wallet. The Company was unable to reliably estimate returns at the time shipments were made during the nine and three months ended September 30, 2015 due to the lack of return history. Accordingly, the Company has recognized revenue only on those shipments whose fourteen day return period had lapsed by September 30, 2015. The Company accrues for the estimated costs associated with the one year wocket® smart wallet warranty at the time revenue associated with the sale is recorded, and periodically updates its estimated warranty cost based on actual experience. For the nine and three months ended September 30, 2015, the Company’s revenues related to shipments of the wocket® smart wallet to customers who pre-ordered the product in 2014 as well as to those customers who ordered the product in 2015. In addition, the revenues for the nine and three months ended September 30, 2015 include two bulk sales of the wocket® smart wallet to retailers who will resell the wocket® smart wallet through their respective distribution channels. The aggregate amount of these two sales was $151,466. The terms and conditions of these sales provide the retail customers with trade credit terms. In addition, these sales were made to the retailers with no rights of return and are subject to the normal warranties offered to the ultimate consumer for product defects.</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t>
  </si>
  <si>
    <t>Debt discount and amortization of debt discount</t>
  </si>
  <si>
    <t>Debt discount and amortization of debt discount The intrinsic value of the beneficial conversion feature arising from the issuance of the convertible notes that are in-the-money at the commitment date is recorded as debt discount. The intrinsic value of a beneficial conversion feature is determined after initially allocating a portion of the proceeds received from the sale of the convertible notes to any detachable instruments, such as warrants, included in the sale of exchange based on relative fair value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4. As a result, the Company’s net operating loss carryovers will now be available to offset any future taxable income.</t>
  </si>
  <si>
    <t>Stock-Based Compensation</t>
  </si>
  <si>
    <t>Stock-Based Compensation 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Net Loss per Share Basic loss per share was computed using the weighted average number of common shares outstanding. Diluted loss per share includes the effect of diluted common stock equivalents. Potentially dilutive securities realizable from the conversion of convertible notes and related accrued interest and from the exercise of 5,102,990 warrants as of September 30, 2015, were excluded from the computation of diluted net loss per share because the effect of their inclusion would have been anti-dilutive. As of September 30, 2014, potentially dilutive securities realizable from the exercise of 3,629,776 warrants were excluded from the computation of diluted net loss per share because the effect of their inclusion would have been anti-dilutive.</t>
  </si>
  <si>
    <t>Research and Development</t>
  </si>
  <si>
    <t>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Recent Accounting Pronouncements</t>
  </si>
  <si>
    <t>Recent Accounting Pronouncements In May 2014, the Financial Accounting Standards Board (the “FASB”) issued Accounting Standards Update No. 2014-09, Revenue from Contracts with Customers The FASB recently issued Accounting Standards Update No. ASU 2015-11, Simplifying the Measurement of Inventory In April 2015, the FASB issued Accounting Standard Update ASU No. 2015-03 Interest - Imputation of Interest (Subtopic 835-30) - Simplifying the Presentation of Debt Issuance Costs</t>
  </si>
  <si>
    <t>Derivative Liabilities (Tables)</t>
  </si>
  <si>
    <t>Schedule of derivative liabilities</t>
  </si>
  <si>
    <t xml:space="preserve"> February 21, 2014 February 18, 2014 January 13, 2014 Embedded Conversion Feature and Warrant Liability: Risk-free interest rate 1.52 % 0.10 % 1.60 % Expected volatility 105.36 % 105.36 % 123.54 % Expected life (in years) 4.88 0.75 5.00 Expected dividend yield - - - Number of shares 1,391,539 55,497 941,539 Fair value $ 4,589,734 $ 98,722 $ 3,450,976 </t>
  </si>
  <si>
    <t>Summary of the changes in the fair value of our Level 3 financial liabilities that are measured at fair value on a recurring basis:</t>
  </si>
  <si>
    <t xml:space="preserve"> For the Nine Months Ended September 30, 2014 Beginning liability balance $ 1,650,243 Recognition of derivative value in equity 3,356,579 Net unrealized gain on derivative liabilities in equity (373,110 ) Net unrealized gain on conversion feature liabilities (20,218 ) Adjustment to additional paid-in capital upon conversion and modification (4,613,494 ) Ending balance $ - </t>
  </si>
  <si>
    <t>Stockholders' Equity (Tables)</t>
  </si>
  <si>
    <t>Summary of warrants outstanding and exercisable</t>
  </si>
  <si>
    <t xml:space="preserve"> Weighted Weighted Average Average Remaining Number of Exercise Life Intrinsic Warrants Price In Years Value Outstanding and Exercisable at January 1, 2015 3,629,776 $ 2.80 4.51 $ 283,828 Issued 1,798,214 3.22 - - Exercised (325,000 ) 2.00 - - Cancelled - - - - Outstanding and Exercisable at September 30, 2015 5,102,990 $ 3.00 4.30 $ - </t>
  </si>
  <si>
    <t>Commitments and Contingencies (Tables)</t>
  </si>
  <si>
    <t>Future Lease Obligation</t>
  </si>
  <si>
    <t xml:space="preserve"> 2015 (remaining) $ 31,679 2016 121,575 2017 87,459 Total future lease obligations $ 240,713 </t>
  </si>
  <si>
    <t>Organization and Basis of Presentation (Details)</t>
  </si>
  <si>
    <t>1 Months Ended</t>
  </si>
  <si>
    <t>Jun. 25, 2012shares</t>
  </si>
  <si>
    <t>Business acquisition, membership interests percentage</t>
  </si>
  <si>
    <t>100.00%</t>
  </si>
  <si>
    <t>Common stock acquired in exchange</t>
  </si>
  <si>
    <t>Going Concern and Management Plans (Details) - USD ($)</t>
  </si>
  <si>
    <t>Oct. 21, 2015</t>
  </si>
  <si>
    <t>Going Concern And Management Plans [Line Items]</t>
  </si>
  <si>
    <t>Operating loss</t>
  </si>
  <si>
    <t>Working capital</t>
  </si>
  <si>
    <t>Stockholders' equity</t>
  </si>
  <si>
    <t>Subsequent Event [Member]</t>
  </si>
  <si>
    <t>Proceeds from public offering</t>
  </si>
  <si>
    <t>Summary of Significant Accounting Policies (Details) - USD ($)</t>
  </si>
  <si>
    <t>Summary Of Significant Accounting Policies [Line Items]</t>
  </si>
  <si>
    <t>Prepayment for raw materials</t>
  </si>
  <si>
    <t>Inventory, Raw materials</t>
  </si>
  <si>
    <t>Inventory, Finished goods</t>
  </si>
  <si>
    <t>Aggregate amount of sales</t>
  </si>
  <si>
    <t>Warrants [Member]</t>
  </si>
  <si>
    <t>Antidilutive earnings per share, amount</t>
  </si>
  <si>
    <t>Convertible Notes Payable (Details) - USD ($)</t>
  </si>
  <si>
    <t>Apr. 24, 2015</t>
  </si>
  <si>
    <t>Feb. 11, 2014</t>
  </si>
  <si>
    <t>Dec. 13, 2012</t>
  </si>
  <si>
    <t>Jul. 27, 2015</t>
  </si>
  <si>
    <t>Jan. 31, 2013</t>
  </si>
  <si>
    <t>Dec. 21, 2012</t>
  </si>
  <si>
    <t>Short-term Debt [Line Items]</t>
  </si>
  <si>
    <t>Convertible notes payable</t>
  </si>
  <si>
    <t>Convertible notes payable - accrued interest</t>
  </si>
  <si>
    <t>Convertible notes payable, Maturity date</t>
  </si>
  <si>
    <t>Dec. 21,
		2014</t>
  </si>
  <si>
    <t>Proceeds from convertible notes payable</t>
  </si>
  <si>
    <t>Debt issuance costs</t>
  </si>
  <si>
    <t>Debt conversion description</t>
  </si>
  <si>
    <t>CII regarding converting the Note, along with accrued interest of $21,485, into common stock at a 25% discount to the Company's closing stock price on February 17, 2014.</t>
  </si>
  <si>
    <t>Unrealized gain on change in fair value of conversion feature</t>
  </si>
  <si>
    <t>Conversion feature in additional paid-in capital</t>
  </si>
  <si>
    <t>Shares issued for debt relief</t>
  </si>
  <si>
    <t>Equity offering price</t>
  </si>
  <si>
    <t>April Purchase Agreement [Member]</t>
  </si>
  <si>
    <t>Fair value of Class A and B Warrants</t>
  </si>
  <si>
    <t>Beneficial conversion feature</t>
  </si>
  <si>
    <t>Aggregate principal amount of secured convertible notes</t>
  </si>
  <si>
    <t>Convertible notes bear interest per annum</t>
  </si>
  <si>
    <t>6.00%</t>
  </si>
  <si>
    <t>Common stock conversion price</t>
  </si>
  <si>
    <t>April Purchase Agreement [Member] | Class A Warrant [Member]</t>
  </si>
  <si>
    <t>Common stock purchase warrant, shares</t>
  </si>
  <si>
    <t>Exercise price</t>
  </si>
  <si>
    <t>April Purchase Agreement [Member] | Class B Warrant [Member]</t>
  </si>
  <si>
    <t>First Tranche [Member]</t>
  </si>
  <si>
    <t>Second Tranche [Member]</t>
  </si>
  <si>
    <t>8% Convertible Notes [Member]</t>
  </si>
  <si>
    <t>Sep. 11,
		2015</t>
  </si>
  <si>
    <t>Convertible notes bear interest</t>
  </si>
  <si>
    <t>8.00%</t>
  </si>
  <si>
    <t>Convertible debt principal amount</t>
  </si>
  <si>
    <t>Debt instrument, description</t>
  </si>
  <si>
    <t>If such prepayment is made within sixty (60) days after the issuance date of the 8% Convertible Notes, the Company shall pay an amount in cash equal to 109% of the sum of the then outstanding principal amount of the note and interest; thereafter, if such prepayment is made, the Company shall pay an amount in cash equal to 114% of the sum of the then outstanding principal amount of the note and interest.</t>
  </si>
  <si>
    <t>Maximum interest rate for convertible notes payable</t>
  </si>
  <si>
    <t>24.00%</t>
  </si>
  <si>
    <t>Derivative Liabilities (Details)</t>
  </si>
  <si>
    <t>Sep. 30, 2015USD ($)shares</t>
  </si>
  <si>
    <t>February 21, 2014 [Member]</t>
  </si>
  <si>
    <t>Embedded Conversion Feature and Warrant Liability:</t>
  </si>
  <si>
    <t>Risk-free interest rate</t>
  </si>
  <si>
    <t>1.52%</t>
  </si>
  <si>
    <t>Expected volatility</t>
  </si>
  <si>
    <t>105.36%</t>
  </si>
  <si>
    <t>Expected life (in years)</t>
  </si>
  <si>
    <t>4 years 10 months 17 days</t>
  </si>
  <si>
    <t>Expected dividend yield</t>
  </si>
  <si>
    <t>Number of shares</t>
  </si>
  <si>
    <t>Fair value | $</t>
  </si>
  <si>
    <t>February 18, 2014 [Member]</t>
  </si>
  <si>
    <t>0.10%</t>
  </si>
  <si>
    <t>9 months</t>
  </si>
  <si>
    <t>January 13, 2014 [Member]</t>
  </si>
  <si>
    <t>1.60%</t>
  </si>
  <si>
    <t>123.54%</t>
  </si>
  <si>
    <t>5 years</t>
  </si>
  <si>
    <t>Derivative Liabilities (Details 1) - Fair Value, Inputs, Level 3 [Member]</t>
  </si>
  <si>
    <t>Sep. 30, 2015USD ($)</t>
  </si>
  <si>
    <t>Derivative Instruments, Gain (Loss) [Line Items]</t>
  </si>
  <si>
    <t>Beginning liability balance</t>
  </si>
  <si>
    <t>Recognition of derivative value in equity</t>
  </si>
  <si>
    <t>Net unrealized gain on derivative liabilities in equity</t>
  </si>
  <si>
    <t>Net unrealized gain on conversion feature liabilities</t>
  </si>
  <si>
    <t>Adjustment to additional paid-in capital upon conversion and modification</t>
  </si>
  <si>
    <t>Ending balance</t>
  </si>
  <si>
    <t>Stockholders' Equity (Details) - Warrants [Member]</t>
  </si>
  <si>
    <t>Sep. 30, 2015USD ($)$ / sharesshares</t>
  </si>
  <si>
    <t>Number of Warrants</t>
  </si>
  <si>
    <t>Number of Warrants Outstanding and Exercisable beginning | shares</t>
  </si>
  <si>
    <t>Number of Warrants Issued | shares</t>
  </si>
  <si>
    <t>Number of Warrants Exercised | shares</t>
  </si>
  <si>
    <t>Number of Warrants Cancelled | shares</t>
  </si>
  <si>
    <t>Number of Warrants Outstanding and Exercisable ending | shares</t>
  </si>
  <si>
    <t>Weighted Average Exercise Price</t>
  </si>
  <si>
    <t>Weighted Average Exercise Price Outstanding and Exercisable, beginning</t>
  </si>
  <si>
    <t>Weighted Average Exercise Price Issued</t>
  </si>
  <si>
    <t>Weighted Average Exercise Price Exercised</t>
  </si>
  <si>
    <t>Weighted Average Exercise Price Cancelled</t>
  </si>
  <si>
    <t>Weighted Average Exercise Price Outstanding and Exercisable ending</t>
  </si>
  <si>
    <t>Weighted Average Remaining Life In Years</t>
  </si>
  <si>
    <t>Weighted Average Remaining Life In Years Outstanding, beginning</t>
  </si>
  <si>
    <t>4 years 6 months 4 days</t>
  </si>
  <si>
    <t>Weighted Average Remaining Life In Years Exercisable</t>
  </si>
  <si>
    <t>4 years 3 months 18 days</t>
  </si>
  <si>
    <t>Intrinsic Value</t>
  </si>
  <si>
    <t>Intrinsic Value Outstanding and Exercisable, beginning | $</t>
  </si>
  <si>
    <t>Intrinsic Value Outstanding and Exercisable, ending | $</t>
  </si>
  <si>
    <t>Stockholders' Equity (Details Textual)</t>
  </si>
  <si>
    <t>Aug. 04, 2015USD ($)$ / sharesshares</t>
  </si>
  <si>
    <t>Apr. 24, 2015USD ($)$ / sharesshares</t>
  </si>
  <si>
    <t>Apr. 23, 2015USD ($)shares</t>
  </si>
  <si>
    <t>Mar. 05, 2015shares</t>
  </si>
  <si>
    <t>Aug. 21, 2014USD ($)Purchaser$ / sharesshares</t>
  </si>
  <si>
    <t>Jun. 17, 2014$ / sharesshares</t>
  </si>
  <si>
    <t>Feb. 11, 2014USD ($)</t>
  </si>
  <si>
    <t>Jan. 13, 2014USD ($)$ / sharesshares</t>
  </si>
  <si>
    <t>Nov. 18, 2014USD ($)employeesConsultantsshares</t>
  </si>
  <si>
    <t>Sep. 15, 2014$ / sharesshares</t>
  </si>
  <si>
    <t>Feb. 21, 2014USD ($)$ / sharesshares</t>
  </si>
  <si>
    <t>Jan. 31, 2014shares</t>
  </si>
  <si>
    <t>Sep. 30, 2014USD ($)shares</t>
  </si>
  <si>
    <t>Jun. 29, 2015USD ($)shares</t>
  </si>
  <si>
    <t>Sep. 30, 2015USD ($)directors$ / sharesshares</t>
  </si>
  <si>
    <t>Sep. 30, 2014USD ($)directorsshares</t>
  </si>
  <si>
    <t>Dec. 31, 2014USD ($)$ / sharesshares</t>
  </si>
  <si>
    <t>Common stock issued</t>
  </si>
  <si>
    <t>Common stock, par value | $ / shares</t>
  </si>
  <si>
    <t>Proceeds from Warrant Exercises | $</t>
  </si>
  <si>
    <t>Stock issued under LTIP - shares</t>
  </si>
  <si>
    <t>Inducement expense | $</t>
  </si>
  <si>
    <t>Restricted shares issued</t>
  </si>
  <si>
    <t>Restricted shares issued, fair value | $</t>
  </si>
  <si>
    <t>Number of non executive under plan</t>
  </si>
  <si>
    <t>Number of Executive | Consultants</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2,476,236 at January 1, 2015.</t>
  </si>
  <si>
    <t>Additional paid-in capital | $</t>
  </si>
  <si>
    <t>Stock issued during the plan, shares</t>
  </si>
  <si>
    <t>Shares issued to executive and non-executive | $</t>
  </si>
  <si>
    <t>Shares issued to executive and non-executive, Shares</t>
  </si>
  <si>
    <t>Common stock Issued for employee | $</t>
  </si>
  <si>
    <t>Common stock Issued for employee, Shares</t>
  </si>
  <si>
    <t>Shares, Issued</t>
  </si>
  <si>
    <t>Expense on restricted stock awards | $</t>
  </si>
  <si>
    <t>Discretionary management and employee bonus expense | $</t>
  </si>
  <si>
    <t>Stock issued for services rendered, shares</t>
  </si>
  <si>
    <t>Stock issued for services rendered | $</t>
  </si>
  <si>
    <t>Expense related to issuance of common stock to non-employees | $</t>
  </si>
  <si>
    <t>Convertible notes payable - accrued interest rate | $</t>
  </si>
  <si>
    <t>Share price per share | $ / shares</t>
  </si>
  <si>
    <t>Director [Member]</t>
  </si>
  <si>
    <t>Number of non executive under plan | directors</t>
  </si>
  <si>
    <t>Stock issued during the plan | $</t>
  </si>
  <si>
    <t>Securities Purchase Agreement [Member]</t>
  </si>
  <si>
    <t>Debt instrument principal amount | $</t>
  </si>
  <si>
    <t>Securities Purchase Agreement [Member] | Class A Warrant [Member]</t>
  </si>
  <si>
    <t>Warrant exercise price | $ / shares</t>
  </si>
  <si>
    <t>Shares purchased</t>
  </si>
  <si>
    <t>Securities Purchase Agreement [Member] | Class B Warrant [Member]</t>
  </si>
  <si>
    <t>2015 Warrant Exercises [Member]</t>
  </si>
  <si>
    <t>Number of warrants exercised</t>
  </si>
  <si>
    <t>Waiver And Termination Of Certain Rights Agreement [Member]</t>
  </si>
  <si>
    <t>Number of common stock called by warrants</t>
  </si>
  <si>
    <t>Common Stock [Member]</t>
  </si>
  <si>
    <t>Warrants [Member] | Maximum [Member]</t>
  </si>
  <si>
    <t>Warrants [Member] | Minimum [Member]</t>
  </si>
  <si>
    <t>January 2014 Private Placement [Member]</t>
  </si>
  <si>
    <t>Retirement of common stock by officers, shares</t>
  </si>
  <si>
    <t>Warrant received by private placement agent</t>
  </si>
  <si>
    <t>January 2014 Private Placement [Member] | January 13, 2014 offering [Member]</t>
  </si>
  <si>
    <t>Closing balance of private offering | $</t>
  </si>
  <si>
    <t>Exercised oversubscription amount in offering | $</t>
  </si>
  <si>
    <t>Proceeds from issuance of stock, value | $</t>
  </si>
  <si>
    <t>January 2014 Private Placement [Member] | Securities Purchase Agreement [Member]</t>
  </si>
  <si>
    <t>Stock sold in private offering, warrant shares</t>
  </si>
  <si>
    <t>Common stock exercise price | $ / shares</t>
  </si>
  <si>
    <t>January 2014 Private Placement [Member] | December 2013 Offering [Member]</t>
  </si>
  <si>
    <t>Common stock unit under public offering</t>
  </si>
  <si>
    <t>Gross proceeds from Issuance of common stock | $</t>
  </si>
  <si>
    <t>Offering costs | $</t>
  </si>
  <si>
    <t>January 2014 Private Placement [Member] | January 2014 Offering [Member]</t>
  </si>
  <si>
    <t>January 2014 Private Placement [Member] | Common Stock [Member]</t>
  </si>
  <si>
    <t>January 2014 Private Placement [Member] | Warrants [Member]</t>
  </si>
  <si>
    <t>Unrealized gain on derivative liabilities | $</t>
  </si>
  <si>
    <t>Derivative liability | $</t>
  </si>
  <si>
    <t>Warrant term</t>
  </si>
  <si>
    <t>June 2014 Private Placement [Member] | Common Stock [Member]</t>
  </si>
  <si>
    <t>August 2014 Private Placement [Member]</t>
  </si>
  <si>
    <t>Inducement costs | $</t>
  </si>
  <si>
    <t>August 2014 Private Placement [Member] | Securities Purchase Agreement [Member]</t>
  </si>
  <si>
    <t>Percentage of liquidated damage</t>
  </si>
  <si>
    <t>2.00%</t>
  </si>
  <si>
    <t>Number of purchasers | Purchaser</t>
  </si>
  <si>
    <t>September 2014 Public Offering [Member]</t>
  </si>
  <si>
    <t>Warrants issued to purchase common stock</t>
  </si>
  <si>
    <t>Additional inducement expense | $</t>
  </si>
  <si>
    <t>September 2014 Public Offering [Member] | Maximum [Member]</t>
  </si>
  <si>
    <t>September 2014 Public Offering [Member] | Minimum [Member]</t>
  </si>
  <si>
    <t>September 2014 Public Offering [Member] | Common Stock [Member]</t>
  </si>
  <si>
    <t>Public offering price per share | $ / shares</t>
  </si>
  <si>
    <t>September 2014 Public Offering [Member] | Warrants [Member]</t>
  </si>
  <si>
    <t>August 2015 Public Offering and Private Placement [Member]</t>
  </si>
  <si>
    <t>Proceeds from public offering | $</t>
  </si>
  <si>
    <t>Warrant Exercisable Period Exercise Right Description</t>
  </si>
  <si>
    <t>Each warrant is initially exercisable on the six (6) month anniversary of the issuance date at an initial exercise price equal to $2.35 per share and has a term of exercise equal to five (5) years from the date on which first exercisable. Subject to limited exceptions, a holder of warrants will not have the right to exercise any portion of its warrants if the holder, together with its affiliates, would beneficially own in excess of 9.99% of the number of shares of our common stock outstanding immediately after giving effect to such exercise.</t>
  </si>
  <si>
    <t>Commitments and Contingencies (Details)</t>
  </si>
  <si>
    <t>2015 (remaining)</t>
  </si>
  <si>
    <t>Total future lease obligation</t>
  </si>
  <si>
    <t>Commitments and Contingencies (Details Textual) - USD ($)</t>
  </si>
  <si>
    <t>Sep. 12, 2014</t>
  </si>
  <si>
    <t>Lease Agreement [Member]</t>
  </si>
  <si>
    <t>Commitments and Contingencies [Line Items]</t>
  </si>
  <si>
    <t>Rent expenses</t>
  </si>
  <si>
    <t>Term of the lease</t>
  </si>
  <si>
    <t>3 years</t>
  </si>
  <si>
    <t>Monthly rent amount</t>
  </si>
  <si>
    <t>Lease Agreement One [Member]</t>
  </si>
  <si>
    <t>Lease and rental expense current year</t>
  </si>
  <si>
    <t>Lease and rental expense next year</t>
  </si>
  <si>
    <t>2 years</t>
  </si>
  <si>
    <t>Subsequent Events (Details) - Subsequent Event [Member] - Public Offering [Member] $ / shares in Units, $ in Millions</t>
  </si>
  <si>
    <t>Oct. 21, 2015USD ($)$ / sharesshares</t>
  </si>
  <si>
    <t>Subsequent Event [Line Items]</t>
  </si>
  <si>
    <t>Number of shares issued in public offering | shares</t>
  </si>
  <si>
    <t>Share price per share</t>
  </si>
  <si>
    <t>Pubilc offer, net amount received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682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s">
        <v>17</v>
      </c>
    </row>
    <row spans="1:3" r="11">
      <c s="4" r="A11" t="s">
        <v>18</v>
      </c>
      <c s="5" r="B11" t="n">
        <v>2015</v>
      </c>
    </row>
    <row spans="1:3" r="12">
      <c s="4" r="A12" t="s">
        <v>19</v>
      </c>
      <c s="4" r="B12" t="s">
        <v>20</v>
      </c>
    </row>
    <row spans="1:3" r="13">
      <c s="4" r="A13" t="s">
        <v>21</v>
      </c>
      <c s="5" r="C13" t="n">
        <v>30024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41</v>
      </c>
      <c s="2" r="B1" t="s">
        <v>1</v>
      </c>
    </row>
    <row spans="1:2" r="2">
      <c s="2" r="B2" t="s">
        <v>2</v>
      </c>
    </row>
    <row spans="1:2" r="3">
      <c s="3" r="A3" t="s">
        <v>130</v>
      </c>
    </row>
    <row spans="1:2" r="4">
      <c s="4" r="A4" t="s">
        <v>41</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22</v>
      </c>
    </row>
    <row spans="1:2" r="4">
      <c s="4" r="A4" t="s">
        <v>139</v>
      </c>
      <c s="4" r="B4" t="s">
        <v>140</v>
      </c>
    </row>
    <row spans="1:2" r="5">
      <c s="4" r="A5" t="s">
        <v>141</v>
      </c>
      <c s="4" r="B5" t="s">
        <v>142</v>
      </c>
    </row>
    <row spans="1:2" r="6">
      <c s="4" r="A6" t="s">
        <v>28</v>
      </c>
      <c s="4" r="B6" t="s">
        <v>143</v>
      </c>
    </row>
    <row spans="1:2" r="7">
      <c s="4" r="A7" t="s">
        <v>144</v>
      </c>
      <c s="4" r="B7" t="s">
        <v>145</v>
      </c>
    </row>
    <row spans="1:2" r="8">
      <c s="4" r="A8" t="s">
        <v>146</v>
      </c>
      <c s="4" r="B8" t="s">
        <v>147</v>
      </c>
    </row>
    <row spans="1:2" r="9">
      <c s="4" r="A9" t="s">
        <v>148</v>
      </c>
      <c s="4" r="B9" t="s">
        <v>149</v>
      </c>
    </row>
    <row spans="1:2" r="10">
      <c s="4" r="A10" t="s">
        <v>150</v>
      </c>
      <c s="4" r="B10" t="s">
        <v>151</v>
      </c>
    </row>
    <row spans="1:2" r="11">
      <c s="4" r="A11" t="s">
        <v>152</v>
      </c>
      <c s="4" r="B11" t="s">
        <v>153</v>
      </c>
    </row>
    <row spans="1:2" r="12">
      <c s="4" r="A12" t="s">
        <v>154</v>
      </c>
      <c s="4" r="B12" t="s">
        <v>155</v>
      </c>
    </row>
    <row spans="1:2" r="13">
      <c s="4" r="A13" t="s">
        <v>156</v>
      </c>
      <c s="4" r="B13" t="s">
        <v>157</v>
      </c>
    </row>
    <row spans="1:2" r="14">
      <c s="4" r="A14" t="s">
        <v>158</v>
      </c>
      <c s="4" r="B1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28</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5</v>
      </c>
      <c s="2" r="B1" t="s">
        <v>1</v>
      </c>
    </row>
    <row spans="1:2" r="2">
      <c s="2" r="B2" t="s">
        <v>2</v>
      </c>
    </row>
    <row spans="1:2" r="3">
      <c s="3" r="A3" t="s">
        <v>130</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33</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0"/>
  </cols>
  <sheetData>
    <row spans="1:2" r="1">
      <c s="1" r="A1" t="s">
        <v>171</v>
      </c>
      <c s="2" r="B1" t="s">
        <v>172</v>
      </c>
    </row>
    <row spans="1:2" r="2">
      <c s="2" r="B2" t="s">
        <v>173</v>
      </c>
    </row>
    <row spans="1:2" r="3">
      <c s="3" r="A3" t="s">
        <v>116</v>
      </c>
    </row>
    <row spans="1:2" r="4">
      <c s="4" r="A4" t="s">
        <v>174</v>
      </c>
      <c s="4" r="B4" t="s">
        <v>175</v>
      </c>
    </row>
    <row spans="1:2" r="5">
      <c s="4" r="A5" t="s">
        <v>176</v>
      </c>
      <c s="5" r="B5" t="n">
        <v>2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5"/>
    <col customWidth="1" max="6" min="6" width="14"/>
    <col customWidth="1" max="7" min="7" width="14"/>
  </cols>
  <sheetData>
    <row spans="1:7" r="1">
      <c s="1" r="A1" t="s">
        <v>177</v>
      </c>
      <c s="2" r="B1" t="s">
        <v>172</v>
      </c>
      <c s="2" r="C1" t="s">
        <v>61</v>
      </c>
      <c s="2" r="E1" t="s">
        <v>1</v>
      </c>
    </row>
    <row spans="1:7" r="2">
      <c s="2" r="B2" t="s">
        <v>178</v>
      </c>
      <c s="2" r="C2" t="s">
        <v>2</v>
      </c>
      <c s="2" r="D2" t="s">
        <v>62</v>
      </c>
      <c s="2" r="E2" t="s">
        <v>2</v>
      </c>
      <c s="2" r="F2" t="s">
        <v>62</v>
      </c>
      <c s="2" r="G2" t="s">
        <v>23</v>
      </c>
    </row>
    <row spans="1:7" r="3">
      <c s="3" r="A3" t="s">
        <v>179</v>
      </c>
    </row>
    <row spans="1:7" r="4">
      <c s="4" r="A4" t="s">
        <v>180</v>
      </c>
      <c s="7" r="C4" t="n">
        <v>-3003496</v>
      </c>
      <c s="7" r="D4" t="n">
        <v>-1546339</v>
      </c>
      <c s="7" r="E4" t="n">
        <v>-7525328</v>
      </c>
      <c s="7" r="F4" t="n">
        <v>-3106145</v>
      </c>
    </row>
    <row spans="1:7" r="5">
      <c s="4" r="A5" t="s">
        <v>181</v>
      </c>
      <c s="5" r="C5" t="n">
        <v>282866</v>
      </c>
      <c s="5" r="E5" t="n">
        <v>282866</v>
      </c>
    </row>
    <row spans="1:7" r="6">
      <c s="4" r="A6" t="s">
        <v>182</v>
      </c>
      <c s="5" r="C6" t="n">
        <v>661618</v>
      </c>
      <c s="5" r="E6" t="n">
        <v>661618</v>
      </c>
      <c s="7" r="G6" t="n">
        <v>2735344</v>
      </c>
    </row>
    <row spans="1:7" r="7">
      <c s="4" r="A7" t="s">
        <v>79</v>
      </c>
      <c s="7" r="C7" t="n">
        <v>-3543313</v>
      </c>
      <c s="7" r="D7" t="n">
        <v>-2707749</v>
      </c>
      <c s="7" r="E7" t="n">
        <v>-9040415</v>
      </c>
      <c s="7" r="F7" t="n">
        <v>-4956099</v>
      </c>
    </row>
    <row spans="1:7" r="8">
      <c s="4" r="A8" t="s">
        <v>183</v>
      </c>
    </row>
    <row spans="1:7" r="9">
      <c s="3" r="A9" t="s">
        <v>179</v>
      </c>
    </row>
    <row spans="1:7" r="10">
      <c s="4" r="A10" t="s">
        <v>184</v>
      </c>
      <c s="7" r="B10" t="n">
        <v>900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7370</v>
      </c>
      <c s="7" r="C3" t="n">
        <v>2201287</v>
      </c>
    </row>
    <row spans="1:3" r="4">
      <c s="4" r="A4" t="s">
        <v>26</v>
      </c>
      <c s="5" r="B4" t="n">
        <v>30395</v>
      </c>
      <c s="5" r="C4" t="n">
        <v>28439</v>
      </c>
    </row>
    <row spans="1:3" r="5">
      <c s="4" r="A5" t="s">
        <v>27</v>
      </c>
      <c s="5" r="B5" t="n">
        <v>151466</v>
      </c>
      <c s="5" r="C5" t="n">
        <v>0</v>
      </c>
    </row>
    <row spans="1:3" r="6">
      <c s="4" r="A6" t="s">
        <v>28</v>
      </c>
      <c s="5" r="B6" t="n">
        <v>1446336</v>
      </c>
      <c s="5" r="C6" t="n">
        <v>359544</v>
      </c>
    </row>
    <row spans="1:3" r="7">
      <c s="4" r="A7" t="s">
        <v>29</v>
      </c>
      <c s="5" r="B7" t="n">
        <v>812396</v>
      </c>
      <c s="5" r="C7" t="n">
        <v>918204</v>
      </c>
    </row>
    <row spans="1:3" r="8">
      <c s="4" r="A8" t="s">
        <v>30</v>
      </c>
      <c s="5" r="B8" t="n">
        <v>2587963</v>
      </c>
      <c s="5" r="C8" t="n">
        <v>3507474</v>
      </c>
    </row>
    <row spans="1:3" r="9">
      <c s="4" r="A9" t="s">
        <v>31</v>
      </c>
      <c s="5" r="B9" t="n">
        <v>378752</v>
      </c>
      <c s="5" r="C9" t="n">
        <v>156223</v>
      </c>
    </row>
    <row spans="1:3" r="10">
      <c s="4" r="A10" t="s">
        <v>32</v>
      </c>
      <c s="5" r="B10" t="n">
        <v>2966715</v>
      </c>
      <c s="5" r="C10" t="n">
        <v>3663697</v>
      </c>
    </row>
    <row spans="1:3" r="11">
      <c s="3" r="A11" t="s">
        <v>33</v>
      </c>
    </row>
    <row spans="1:3" r="12">
      <c s="4" r="A12" t="s">
        <v>34</v>
      </c>
      <c s="5" r="B12" t="n">
        <v>878974</v>
      </c>
      <c s="5" r="C12" t="n">
        <v>535209</v>
      </c>
    </row>
    <row spans="1:3" r="13">
      <c s="4" r="A13" t="s">
        <v>35</v>
      </c>
      <c s="5" r="B13" t="n">
        <v>722452</v>
      </c>
      <c s="7" r="C13" t="n">
        <v>254545</v>
      </c>
    </row>
    <row spans="1:3" r="14">
      <c s="4" r="A14" t="s">
        <v>36</v>
      </c>
      <c s="5" r="B14" t="n">
        <v>690411</v>
      </c>
      <c s="4" r="C14" t="s">
        <v>37</v>
      </c>
    </row>
    <row spans="1:3" r="15">
      <c s="4" r="A15" t="s">
        <v>38</v>
      </c>
      <c s="5" r="B15" t="n">
        <v>13260</v>
      </c>
      <c s="7" r="C15" t="n">
        <v>138599</v>
      </c>
    </row>
    <row spans="1:3" r="16">
      <c s="4" r="A16" t="s">
        <v>39</v>
      </c>
      <c s="7" r="B16" t="n">
        <v>2305097</v>
      </c>
      <c s="7" r="C16" t="n">
        <v>928353</v>
      </c>
    </row>
    <row spans="1:3" r="17">
      <c s="4" r="A17" t="s">
        <v>40</v>
      </c>
      <c s="4" r="B17" t="s">
        <v>37</v>
      </c>
      <c s="4" r="C17" t="s">
        <v>37</v>
      </c>
    </row>
    <row spans="1:3" r="18">
      <c s="3" r="A18" t="s">
        <v>41</v>
      </c>
    </row>
    <row spans="1:3" r="19">
      <c s="4" r="A19" t="s">
        <v>42</v>
      </c>
      <c s="4" r="B19" t="s">
        <v>37</v>
      </c>
      <c s="4" r="C19" t="s">
        <v>37</v>
      </c>
    </row>
    <row spans="1:3" r="20">
      <c s="4" r="A20" t="s">
        <v>43</v>
      </c>
      <c s="7" r="B20" t="n">
        <v>2837</v>
      </c>
      <c s="7" r="C20" t="n">
        <v>2476</v>
      </c>
    </row>
    <row spans="1:3" r="21">
      <c s="4" r="A21" t="s">
        <v>44</v>
      </c>
      <c s="5" r="B21" t="n">
        <v>18529215</v>
      </c>
      <c s="5" r="C21" t="n">
        <v>11562887</v>
      </c>
    </row>
    <row spans="1:3" r="22">
      <c s="4" r="A22" t="s">
        <v>45</v>
      </c>
      <c s="5" r="B22" t="n">
        <v>-17870434</v>
      </c>
      <c s="5" r="C22" t="n">
        <v>-8830019</v>
      </c>
    </row>
    <row spans="1:3" r="23">
      <c s="4" r="A23" t="s">
        <v>46</v>
      </c>
      <c s="5" r="B23" t="n">
        <v>661618</v>
      </c>
      <c s="5" r="C23" t="n">
        <v>2735344</v>
      </c>
    </row>
    <row spans="1:3" r="24">
      <c s="4" r="A24" t="s">
        <v>47</v>
      </c>
      <c s="7" r="B24" t="n">
        <v>2966715</v>
      </c>
      <c s="7" r="C24" t="n">
        <v>3663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185</v>
      </c>
      <c s="2" r="B1" t="s">
        <v>1</v>
      </c>
    </row>
    <row spans="1:4" r="2">
      <c s="2" r="B2" t="s">
        <v>2</v>
      </c>
      <c s="2" r="C2" t="s">
        <v>62</v>
      </c>
      <c s="2" r="D2" t="s">
        <v>23</v>
      </c>
    </row>
    <row spans="1:4" r="3">
      <c s="3" r="A3" t="s">
        <v>186</v>
      </c>
    </row>
    <row spans="1:4" r="4">
      <c s="4" r="A4" t="s">
        <v>187</v>
      </c>
      <c s="7" r="B4" t="n">
        <v>189293</v>
      </c>
    </row>
    <row spans="1:4" r="5">
      <c s="4" r="A5" t="s">
        <v>188</v>
      </c>
      <c s="5" r="B5" t="n">
        <v>1311486</v>
      </c>
    </row>
    <row spans="1:4" r="6">
      <c s="4" r="A6" t="s">
        <v>189</v>
      </c>
      <c s="5" r="B6" t="n">
        <v>134850</v>
      </c>
    </row>
    <row spans="1:4" r="7">
      <c s="4" r="A7" t="s">
        <v>28</v>
      </c>
      <c s="5" r="B7" t="n">
        <v>1446336</v>
      </c>
      <c s="7" r="D7" t="n">
        <v>359544</v>
      </c>
    </row>
    <row spans="1:4" r="8">
      <c s="4" r="A8" t="s">
        <v>190</v>
      </c>
      <c s="7" r="B8" t="n">
        <v>151466</v>
      </c>
    </row>
    <row spans="1:4" r="9">
      <c s="4" r="A9" t="s">
        <v>191</v>
      </c>
    </row>
    <row spans="1:4" r="10">
      <c s="3" r="A10" t="s">
        <v>186</v>
      </c>
    </row>
    <row spans="1:4" r="11">
      <c s="4" r="A11" t="s">
        <v>192</v>
      </c>
      <c s="5" r="B11" t="n">
        <v>5102990</v>
      </c>
      <c s="5" r="C11" t="n">
        <v>36297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s>
  <sheetData>
    <row spans="1:11" r="1">
      <c s="1" r="A1" t="s">
        <v>193</v>
      </c>
      <c s="2" r="B1" t="s">
        <v>194</v>
      </c>
      <c s="2" r="C1" t="s">
        <v>195</v>
      </c>
      <c s="2" r="D1" t="s">
        <v>196</v>
      </c>
      <c s="2" r="E1" t="s">
        <v>197</v>
      </c>
      <c s="2" r="F1" t="s">
        <v>2</v>
      </c>
      <c s="2" r="G1" t="s">
        <v>62</v>
      </c>
      <c s="2" r="H1" t="s">
        <v>2</v>
      </c>
      <c s="2" r="I1" t="s">
        <v>62</v>
      </c>
      <c s="2" r="J1" t="s">
        <v>198</v>
      </c>
      <c s="2" r="K1" t="s">
        <v>199</v>
      </c>
    </row>
    <row spans="1:11" r="2">
      <c s="3" r="A2" t="s">
        <v>200</v>
      </c>
    </row>
    <row spans="1:11" r="3">
      <c s="4" r="A3" t="s">
        <v>201</v>
      </c>
      <c s="7" r="D3" t="n">
        <v>150000</v>
      </c>
    </row>
    <row spans="1:11" r="4">
      <c s="4" r="A4" t="s">
        <v>202</v>
      </c>
      <c s="7" r="C4" t="n">
        <v>21485</v>
      </c>
      <c s="7" r="H4" t="n">
        <v>171485</v>
      </c>
    </row>
    <row spans="1:11" r="5">
      <c s="4" r="A5" t="s">
        <v>203</v>
      </c>
      <c s="4" r="D5" t="s">
        <v>204</v>
      </c>
    </row>
    <row spans="1:11" r="6">
      <c s="4" r="A6" t="s">
        <v>205</v>
      </c>
      <c s="5" r="H6" t="n">
        <v>1481500</v>
      </c>
      <c s="4" r="I6" t="s">
        <v>37</v>
      </c>
    </row>
    <row spans="1:11" r="7">
      <c s="4" r="A7" t="s">
        <v>206</v>
      </c>
      <c s="5" r="H7" t="n">
        <v>93500</v>
      </c>
    </row>
    <row spans="1:11" r="8">
      <c s="4" r="A8" t="s">
        <v>207</v>
      </c>
      <c s="4" r="C8" t="s">
        <v>208</v>
      </c>
    </row>
    <row spans="1:11" r="9">
      <c s="4" r="A9" t="s">
        <v>209</v>
      </c>
      <c s="7" r="I9" t="n">
        <v>20218</v>
      </c>
    </row>
    <row spans="1:11" r="10">
      <c s="4" r="A10" t="s">
        <v>210</v>
      </c>
      <c s="5" r="I10" t="n">
        <v>98722</v>
      </c>
    </row>
    <row spans="1:11" r="11">
      <c s="4" r="A11" t="s">
        <v>87</v>
      </c>
      <c s="7" r="H11" t="n">
        <v>690411</v>
      </c>
      <c s="5" r="I11" t="n">
        <v>26755</v>
      </c>
    </row>
    <row spans="1:11" r="12">
      <c s="4" r="A12" t="s">
        <v>211</v>
      </c>
      <c s="5" r="H12" t="n">
        <v>55497</v>
      </c>
    </row>
    <row spans="1:11" r="13">
      <c s="4" r="A13" t="s">
        <v>76</v>
      </c>
      <c s="7" r="F13" t="n">
        <v>100000</v>
      </c>
      <c s="7" r="G13" t="n">
        <v>1161410</v>
      </c>
      <c s="7" r="H13" t="n">
        <v>755000</v>
      </c>
      <c s="7" r="I13" t="n">
        <v>2212538</v>
      </c>
    </row>
    <row spans="1:11" r="14">
      <c s="4" r="A14" t="s">
        <v>212</v>
      </c>
      <c s="9" r="F14" t="n">
        <v>1.75</v>
      </c>
      <c s="9" r="H14" t="n">
        <v>1.75</v>
      </c>
    </row>
    <row spans="1:11" r="15">
      <c s="4" r="A15" t="s">
        <v>213</v>
      </c>
    </row>
    <row spans="1:11" r="16">
      <c s="3" r="A16" t="s">
        <v>200</v>
      </c>
    </row>
    <row spans="1:11" r="17">
      <c s="4" r="A17" t="s">
        <v>214</v>
      </c>
      <c s="7" r="B17" t="n">
        <v>860000</v>
      </c>
    </row>
    <row spans="1:11" r="18">
      <c s="4" r="A18" t="s">
        <v>215</v>
      </c>
      <c s="5" r="B18" t="n">
        <v>715000</v>
      </c>
    </row>
    <row spans="1:11" r="19">
      <c s="4" r="A19" t="s">
        <v>87</v>
      </c>
      <c s="5" r="B19" t="n">
        <v>1575000</v>
      </c>
    </row>
    <row spans="1:11" r="20">
      <c s="4" r="A20" t="s">
        <v>216</v>
      </c>
      <c s="7" r="B20" t="n">
        <v>1575000</v>
      </c>
    </row>
    <row spans="1:11" r="21">
      <c s="4" r="A21" t="s">
        <v>217</v>
      </c>
      <c s="4" r="B21" t="s">
        <v>218</v>
      </c>
    </row>
    <row spans="1:11" r="22">
      <c s="4" r="A22" t="s">
        <v>219</v>
      </c>
      <c s="9" r="B22" t="n">
        <v>2.52</v>
      </c>
    </row>
    <row spans="1:11" r="23">
      <c s="4" r="A23" t="s">
        <v>220</v>
      </c>
    </row>
    <row spans="1:11" r="24">
      <c s="3" r="A24" t="s">
        <v>200</v>
      </c>
    </row>
    <row spans="1:11" r="25">
      <c s="4" r="A25" t="s">
        <v>221</v>
      </c>
      <c s="5" r="B25" t="n">
        <v>468749</v>
      </c>
    </row>
    <row spans="1:11" r="26">
      <c s="4" r="A26" t="s">
        <v>222</v>
      </c>
      <c s="9" r="B26" t="n">
        <v>3.02</v>
      </c>
    </row>
    <row spans="1:11" r="27">
      <c s="4" r="A27" t="s">
        <v>223</v>
      </c>
    </row>
    <row spans="1:11" r="28">
      <c s="3" r="A28" t="s">
        <v>200</v>
      </c>
    </row>
    <row spans="1:11" r="29">
      <c s="4" r="A29" t="s">
        <v>221</v>
      </c>
      <c s="5" r="B29" t="n">
        <v>468749</v>
      </c>
    </row>
    <row spans="1:11" r="30">
      <c s="4" r="A30" t="s">
        <v>222</v>
      </c>
      <c s="7" r="B30" t="n">
        <v>5</v>
      </c>
    </row>
    <row spans="1:11" r="31">
      <c s="4" r="A31" t="s">
        <v>224</v>
      </c>
    </row>
    <row spans="1:11" r="32">
      <c s="3" r="A32" t="s">
        <v>200</v>
      </c>
    </row>
    <row spans="1:11" r="33">
      <c s="4" r="A33" t="s">
        <v>201</v>
      </c>
      <c s="7" r="K33" t="n">
        <v>75000</v>
      </c>
    </row>
    <row spans="1:11" r="34">
      <c s="4" r="A34" t="s">
        <v>225</v>
      </c>
    </row>
    <row spans="1:11" r="35">
      <c s="3" r="A35" t="s">
        <v>200</v>
      </c>
    </row>
    <row spans="1:11" r="36">
      <c s="4" r="A36" t="s">
        <v>201</v>
      </c>
      <c s="7" r="J36" t="n">
        <v>75000</v>
      </c>
    </row>
    <row spans="1:11" r="37">
      <c s="4" r="A37" t="s">
        <v>226</v>
      </c>
    </row>
    <row spans="1:11" r="38">
      <c s="3" r="A38" t="s">
        <v>200</v>
      </c>
    </row>
    <row spans="1:11" r="39">
      <c s="4" r="A39" t="s">
        <v>203</v>
      </c>
      <c s="4" r="E39" t="s">
        <v>227</v>
      </c>
    </row>
    <row spans="1:11" r="40">
      <c s="4" r="A40" t="s">
        <v>205</v>
      </c>
      <c s="7" r="E40" t="n">
        <v>200000</v>
      </c>
    </row>
    <row spans="1:11" r="41">
      <c s="4" r="A41" t="s">
        <v>219</v>
      </c>
      <c s="9" r="E41" t="n">
        <v>3.5</v>
      </c>
    </row>
    <row spans="1:11" r="42">
      <c s="4" r="A42" t="s">
        <v>228</v>
      </c>
      <c s="4" r="E42" t="s">
        <v>229</v>
      </c>
    </row>
    <row spans="1:11" r="43">
      <c s="4" r="A43" t="s">
        <v>230</v>
      </c>
      <c s="7" r="E43" t="n">
        <v>222222</v>
      </c>
    </row>
    <row spans="1:11" r="44">
      <c s="4" r="A44" t="s">
        <v>231</v>
      </c>
      <c s="4" r="E44" t="s">
        <v>232</v>
      </c>
    </row>
    <row spans="1:11" r="45">
      <c s="4" r="A45" t="s">
        <v>233</v>
      </c>
      <c s="4" r="E45" t="s">
        <v>2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1"/>
    <col customWidth="1" max="2" min="2" width="27"/>
  </cols>
  <sheetData>
    <row spans="1:2" r="1">
      <c s="1" r="A1" t="s">
        <v>235</v>
      </c>
      <c s="2" r="B1" t="s">
        <v>1</v>
      </c>
    </row>
    <row spans="1:2" r="2">
      <c s="2" r="B2" t="s">
        <v>236</v>
      </c>
    </row>
    <row spans="1:2" r="3">
      <c s="4" r="A3" t="s">
        <v>237</v>
      </c>
    </row>
    <row spans="1:2" r="4">
      <c s="3" r="A4" t="s">
        <v>238</v>
      </c>
    </row>
    <row spans="1:2" r="5">
      <c s="4" r="A5" t="s">
        <v>239</v>
      </c>
      <c s="4" r="B5" t="s">
        <v>240</v>
      </c>
    </row>
    <row spans="1:2" r="6">
      <c s="4" r="A6" t="s">
        <v>241</v>
      </c>
      <c s="4" r="B6" t="s">
        <v>242</v>
      </c>
    </row>
    <row spans="1:2" r="7">
      <c s="4" r="A7" t="s">
        <v>243</v>
      </c>
      <c s="4" r="B7" t="s">
        <v>244</v>
      </c>
    </row>
    <row spans="1:2" r="8">
      <c s="4" r="A8" t="s">
        <v>245</v>
      </c>
      <c s="4" r="B8" t="s">
        <v>37</v>
      </c>
    </row>
    <row spans="1:2" r="9">
      <c s="4" r="A9" t="s">
        <v>246</v>
      </c>
      <c s="5" r="B9" t="n">
        <v>1391539</v>
      </c>
    </row>
    <row spans="1:2" r="10">
      <c s="4" r="A10" t="s">
        <v>247</v>
      </c>
      <c s="7" r="B10" t="n">
        <v>4589734</v>
      </c>
    </row>
    <row spans="1:2" r="11">
      <c s="4" r="A11" t="s">
        <v>248</v>
      </c>
    </row>
    <row spans="1:2" r="12">
      <c s="3" r="A12" t="s">
        <v>238</v>
      </c>
    </row>
    <row spans="1:2" r="13">
      <c s="4" r="A13" t="s">
        <v>239</v>
      </c>
      <c s="4" r="B13" t="s">
        <v>249</v>
      </c>
    </row>
    <row spans="1:2" r="14">
      <c s="4" r="A14" t="s">
        <v>241</v>
      </c>
      <c s="4" r="B14" t="s">
        <v>242</v>
      </c>
    </row>
    <row spans="1:2" r="15">
      <c s="4" r="A15" t="s">
        <v>243</v>
      </c>
      <c s="4" r="B15" t="s">
        <v>250</v>
      </c>
    </row>
    <row spans="1:2" r="16">
      <c s="4" r="A16" t="s">
        <v>245</v>
      </c>
      <c s="4" r="B16" t="s">
        <v>37</v>
      </c>
    </row>
    <row spans="1:2" r="17">
      <c s="4" r="A17" t="s">
        <v>246</v>
      </c>
      <c s="5" r="B17" t="n">
        <v>55497</v>
      </c>
    </row>
    <row spans="1:2" r="18">
      <c s="4" r="A18" t="s">
        <v>247</v>
      </c>
      <c s="7" r="B18" t="n">
        <v>98722</v>
      </c>
    </row>
    <row spans="1:2" r="19">
      <c s="4" r="A19" t="s">
        <v>251</v>
      </c>
    </row>
    <row spans="1:2" r="20">
      <c s="3" r="A20" t="s">
        <v>238</v>
      </c>
    </row>
    <row spans="1:2" r="21">
      <c s="4" r="A21" t="s">
        <v>239</v>
      </c>
      <c s="4" r="B21" t="s">
        <v>252</v>
      </c>
    </row>
    <row spans="1:2" r="22">
      <c s="4" r="A22" t="s">
        <v>241</v>
      </c>
      <c s="4" r="B22" t="s">
        <v>253</v>
      </c>
    </row>
    <row spans="1:2" r="23">
      <c s="4" r="A23" t="s">
        <v>243</v>
      </c>
      <c s="4" r="B23" t="s">
        <v>254</v>
      </c>
    </row>
    <row spans="1:2" r="24">
      <c s="4" r="A24" t="s">
        <v>245</v>
      </c>
      <c s="4" r="B24" t="s">
        <v>37</v>
      </c>
    </row>
    <row spans="1:2" r="25">
      <c s="4" r="A25" t="s">
        <v>246</v>
      </c>
      <c s="5" r="B25" t="n">
        <v>941539</v>
      </c>
    </row>
    <row spans="1:2" r="26">
      <c s="4" r="A26" t="s">
        <v>247</v>
      </c>
      <c s="7" r="B26" t="n">
        <v>34509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255</v>
      </c>
      <c s="2" r="B1" t="s">
        <v>1</v>
      </c>
    </row>
    <row spans="1:2" r="2">
      <c s="2" r="B2" t="s">
        <v>256</v>
      </c>
    </row>
    <row spans="1:2" r="3">
      <c s="3" r="A3" t="s">
        <v>257</v>
      </c>
    </row>
    <row spans="1:2" r="4">
      <c s="4" r="A4" t="s">
        <v>258</v>
      </c>
      <c s="7" r="B4" t="n">
        <v>1650243</v>
      </c>
    </row>
    <row spans="1:2" r="5">
      <c s="4" r="A5" t="s">
        <v>259</v>
      </c>
      <c s="5" r="B5" t="n">
        <v>3356579</v>
      </c>
    </row>
    <row spans="1:2" r="6">
      <c s="4" r="A6" t="s">
        <v>260</v>
      </c>
      <c s="5" r="B6" t="n">
        <v>-373110</v>
      </c>
    </row>
    <row spans="1:2" r="7">
      <c s="4" r="A7" t="s">
        <v>261</v>
      </c>
      <c s="5" r="B7" t="n">
        <v>-20218</v>
      </c>
    </row>
    <row spans="1:2" r="8">
      <c s="4" r="A8" t="s">
        <v>262</v>
      </c>
      <c s="7" r="B8" t="n">
        <v>-4613494</v>
      </c>
    </row>
    <row spans="1:2" r="9">
      <c s="4" r="A9" t="s">
        <v>263</v>
      </c>
      <c s="4" r="B9" t="s">
        <v>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37"/>
  </cols>
  <sheetData>
    <row spans="1:2" r="1">
      <c s="1" r="A1" t="s">
        <v>264</v>
      </c>
      <c s="2" r="B1" t="s">
        <v>1</v>
      </c>
    </row>
    <row spans="1:2" r="2">
      <c s="2" r="B2" t="s">
        <v>265</v>
      </c>
    </row>
    <row spans="1:2" r="3">
      <c s="3" r="A3" t="s">
        <v>266</v>
      </c>
    </row>
    <row spans="1:2" r="4">
      <c s="4" r="A4" t="s">
        <v>267</v>
      </c>
      <c s="5" r="B4" t="n">
        <v>3629776</v>
      </c>
    </row>
    <row spans="1:2" r="5">
      <c s="4" r="A5" t="s">
        <v>268</v>
      </c>
      <c s="5" r="B5" t="n">
        <v>1798214</v>
      </c>
    </row>
    <row spans="1:2" r="6">
      <c s="4" r="A6" t="s">
        <v>269</v>
      </c>
      <c s="5" r="B6" t="n">
        <v>-325000</v>
      </c>
    </row>
    <row spans="1:2" r="7">
      <c s="4" r="A7" t="s">
        <v>270</v>
      </c>
      <c s="4" r="B7" t="s">
        <v>37</v>
      </c>
    </row>
    <row spans="1:2" r="8">
      <c s="4" r="A8" t="s">
        <v>271</v>
      </c>
      <c s="5" r="B8" t="n">
        <v>5102990</v>
      </c>
    </row>
    <row spans="1:2" r="9">
      <c s="3" r="A9" t="s">
        <v>272</v>
      </c>
    </row>
    <row spans="1:2" r="10">
      <c s="4" r="A10" t="s">
        <v>273</v>
      </c>
      <c s="9" r="B10" t="n">
        <v>2.8</v>
      </c>
    </row>
    <row spans="1:2" r="11">
      <c s="4" r="A11" t="s">
        <v>274</v>
      </c>
      <c s="10" r="B11" t="n">
        <v>3.22</v>
      </c>
    </row>
    <row spans="1:2" r="12">
      <c s="4" r="A12" t="s">
        <v>275</v>
      </c>
      <c s="7" r="B12" t="n">
        <v>2</v>
      </c>
    </row>
    <row spans="1:2" r="13">
      <c s="4" r="A13" t="s">
        <v>276</v>
      </c>
      <c s="4" r="B13" t="s">
        <v>37</v>
      </c>
    </row>
    <row spans="1:2" r="14">
      <c s="4" r="A14" t="s">
        <v>277</v>
      </c>
      <c s="7" r="B14" t="n">
        <v>3</v>
      </c>
    </row>
    <row spans="1:2" r="15">
      <c s="3" r="A15" t="s">
        <v>278</v>
      </c>
    </row>
    <row spans="1:2" r="16">
      <c s="4" r="A16" t="s">
        <v>279</v>
      </c>
      <c s="4" r="B16" t="s">
        <v>280</v>
      </c>
    </row>
    <row spans="1:2" r="17">
      <c s="4" r="A17" t="s">
        <v>281</v>
      </c>
      <c s="4" r="B17" t="s">
        <v>282</v>
      </c>
    </row>
    <row spans="1:2" r="18">
      <c s="3" r="A18" t="s">
        <v>283</v>
      </c>
    </row>
    <row spans="1:2" r="19">
      <c s="4" r="A19" t="s">
        <v>284</v>
      </c>
      <c s="7" r="B19" t="n">
        <v>283828</v>
      </c>
    </row>
    <row spans="1:2" r="20">
      <c s="4" r="A20" t="s">
        <v>285</v>
      </c>
      <c s="4" r="B20" t="s">
        <v>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S13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20"/>
    <col customWidth="1" max="6" min="6" width="46"/>
    <col customWidth="1" max="7" min="7" width="30"/>
    <col customWidth="1" max="8" min="8" width="21"/>
    <col customWidth="1" max="9" min="9" width="37"/>
    <col customWidth="1" max="10" min="10" width="47"/>
    <col customWidth="1" max="11" min="11" width="30"/>
    <col customWidth="1" max="12" min="12" width="37"/>
    <col customWidth="1" max="13" min="13" width="20"/>
    <col customWidth="1" max="14" min="14" width="37"/>
    <col customWidth="1" max="15" min="15" width="27"/>
    <col customWidth="1" max="16" min="16" width="27"/>
    <col customWidth="1" max="17" min="17" width="80"/>
    <col customWidth="1" max="18" min="18" width="36"/>
    <col customWidth="1" max="19" min="19" width="37"/>
  </cols>
  <sheetData>
    <row spans="1:19" r="1">
      <c s="1" r="A1" t="s">
        <v>286</v>
      </c>
      <c s="2" r="B1" t="s">
        <v>287</v>
      </c>
      <c s="2" r="C1" t="s">
        <v>288</v>
      </c>
      <c s="2" r="D1" t="s">
        <v>289</v>
      </c>
      <c s="2" r="E1" t="s">
        <v>290</v>
      </c>
      <c s="2" r="F1" t="s">
        <v>291</v>
      </c>
      <c s="2" r="G1" t="s">
        <v>292</v>
      </c>
      <c s="2" r="H1" t="s">
        <v>293</v>
      </c>
      <c s="2" r="I1" t="s">
        <v>294</v>
      </c>
      <c s="2" r="J1" t="s">
        <v>295</v>
      </c>
      <c s="2" r="K1" t="s">
        <v>296</v>
      </c>
      <c s="2" r="L1" t="s">
        <v>297</v>
      </c>
      <c s="2" r="M1" t="s">
        <v>298</v>
      </c>
      <c s="2" r="N1" t="s">
        <v>265</v>
      </c>
      <c s="2" r="O1" t="s">
        <v>299</v>
      </c>
      <c s="2" r="P1" t="s">
        <v>300</v>
      </c>
      <c s="2" r="Q1" t="s">
        <v>301</v>
      </c>
      <c s="2" r="R1" t="s">
        <v>302</v>
      </c>
      <c s="2" r="S1" t="s">
        <v>303</v>
      </c>
    </row>
    <row spans="1:19" r="2">
      <c s="4" r="A2" t="s">
        <v>304</v>
      </c>
      <c s="5" r="N2" t="n">
        <v>28374414</v>
      </c>
      <c s="5" r="Q2" t="n">
        <v>28374414</v>
      </c>
      <c s="5" r="S2" t="n">
        <v>24762360</v>
      </c>
    </row>
    <row spans="1:19" r="3">
      <c s="4" r="A3" t="s">
        <v>305</v>
      </c>
      <c s="8" r="N3" t="n">
        <v>0.0001</v>
      </c>
      <c s="8" r="Q3" t="n">
        <v>0.0001</v>
      </c>
      <c s="8" r="S3" t="n">
        <v>0.0001</v>
      </c>
    </row>
    <row spans="1:19" r="4">
      <c s="4" r="A4" t="s">
        <v>306</v>
      </c>
      <c s="7" r="Q4" t="n">
        <v>650000</v>
      </c>
      <c s="7" r="R4" t="n">
        <v>1470000</v>
      </c>
    </row>
    <row spans="1:19" r="5">
      <c s="4" r="A5" t="s">
        <v>307</v>
      </c>
      <c s="5" r="Q5" t="n">
        <v>2476236</v>
      </c>
    </row>
    <row spans="1:19" r="6">
      <c s="4" r="A6" t="s">
        <v>308</v>
      </c>
      <c s="7" r="N6" t="n">
        <v>100000</v>
      </c>
      <c s="7" r="O6" t="n">
        <v>1161410</v>
      </c>
      <c s="7" r="Q6" t="n">
        <v>755000</v>
      </c>
      <c s="7" r="R6" t="n">
        <v>2212538</v>
      </c>
    </row>
    <row spans="1:19" r="7">
      <c s="4" r="A7" t="s">
        <v>309</v>
      </c>
      <c s="5" r="J7" t="n">
        <v>215000</v>
      </c>
      <c s="5" r="O7" t="n">
        <v>5859</v>
      </c>
      <c s="5" r="R7" t="n">
        <v>10943</v>
      </c>
    </row>
    <row spans="1:19" r="8">
      <c s="4" r="A8" t="s">
        <v>310</v>
      </c>
      <c s="7" r="J8" t="n">
        <v>451500</v>
      </c>
      <c s="5" r="N8" t="n">
        <v>147500</v>
      </c>
      <c s="7" r="O8" t="n">
        <v>15000</v>
      </c>
      <c s="7" r="Q8" t="n">
        <v>147500</v>
      </c>
      <c s="7" r="R8" t="n">
        <v>35000</v>
      </c>
    </row>
    <row spans="1:19" r="9">
      <c s="4" r="A9" t="s">
        <v>311</v>
      </c>
      <c s="5" r="J9" t="n">
        <v>6</v>
      </c>
      <c s="5" r="R9" t="n">
        <v>3</v>
      </c>
    </row>
    <row spans="1:19" r="10">
      <c s="4" r="A10" t="s">
        <v>312</v>
      </c>
      <c s="5" r="J10" t="n">
        <v>1</v>
      </c>
    </row>
    <row spans="1:19" r="11">
      <c s="4" r="A11" t="s">
        <v>313</v>
      </c>
      <c s="4" r="Q11" t="s">
        <v>314</v>
      </c>
    </row>
    <row spans="1:19" r="12">
      <c s="4" r="A12" t="s">
        <v>315</v>
      </c>
      <c s="5" r="N12" t="n">
        <v>18529215</v>
      </c>
      <c s="7" r="Q12" t="n">
        <v>18529215</v>
      </c>
      <c s="7" r="S12" t="n">
        <v>11562887</v>
      </c>
    </row>
    <row spans="1:19" r="13">
      <c s="4" r="A13" t="s">
        <v>316</v>
      </c>
      <c s="5" r="Q13" t="n">
        <v>55497</v>
      </c>
    </row>
    <row spans="1:19" r="14">
      <c s="4" r="A14" t="s">
        <v>317</v>
      </c>
      <c s="7" r="N14" t="n">
        <v>147500</v>
      </c>
    </row>
    <row spans="1:19" r="15">
      <c s="4" r="A15" t="s">
        <v>318</v>
      </c>
      <c s="5" r="N15" t="n">
        <v>50000</v>
      </c>
    </row>
    <row spans="1:19" r="16">
      <c s="4" r="A16" t="s">
        <v>319</v>
      </c>
      <c s="7" r="R16" t="n">
        <v>275225</v>
      </c>
    </row>
    <row spans="1:19" r="17">
      <c s="4" r="A17" t="s">
        <v>320</v>
      </c>
      <c s="5" r="Q17" t="n">
        <v>2051393</v>
      </c>
      <c s="5" r="R17" t="n">
        <v>112500</v>
      </c>
    </row>
    <row spans="1:19" r="18">
      <c s="4" r="A18" t="s">
        <v>321</v>
      </c>
      <c s="5" r="N18" t="n">
        <v>424843</v>
      </c>
      <c s="5" r="Q18" t="n">
        <v>424843</v>
      </c>
    </row>
    <row spans="1:19" r="19">
      <c s="4" r="A19" t="s">
        <v>322</v>
      </c>
      <c s="7" r="N19" t="n">
        <v>60375</v>
      </c>
      <c s="7" r="Q19" t="n">
        <v>181125</v>
      </c>
    </row>
    <row spans="1:19" r="20">
      <c s="4" r="A20" t="s">
        <v>323</v>
      </c>
      <c s="7" r="N20" t="n">
        <v>568875</v>
      </c>
      <c s="7" r="Q20" t="n">
        <v>189625</v>
      </c>
    </row>
    <row spans="1:19" r="21">
      <c s="4" r="A21" t="s">
        <v>324</v>
      </c>
      <c s="5" r="N21" t="n">
        <v>801569</v>
      </c>
      <c s="5" r="Q21" t="n">
        <v>965179</v>
      </c>
      <c s="5" r="R21" t="n">
        <v>65830</v>
      </c>
    </row>
    <row spans="1:19" r="22">
      <c s="4" r="A22" t="s">
        <v>325</v>
      </c>
      <c s="7" r="N22" t="n">
        <v>818683</v>
      </c>
      <c s="7" r="Q22" t="n">
        <v>1261493</v>
      </c>
      <c s="7" r="R22" t="n">
        <v>244000</v>
      </c>
    </row>
    <row spans="1:19" r="23">
      <c s="4" r="A23" t="s">
        <v>326</v>
      </c>
      <c s="7" r="N23" t="n">
        <v>271203</v>
      </c>
      <c s="5" r="Q23" t="n">
        <v>659176</v>
      </c>
    </row>
    <row spans="1:19" r="24">
      <c s="4" r="A24" t="s">
        <v>327</v>
      </c>
      <c s="7" r="H24" t="n">
        <v>21485</v>
      </c>
      <c s="7" r="Q24" t="n">
        <v>171485</v>
      </c>
    </row>
    <row spans="1:19" r="25">
      <c s="4" r="A25" t="s">
        <v>328</v>
      </c>
      <c s="9" r="N25" t="n">
        <v>1.75</v>
      </c>
      <c s="9" r="Q25" t="n">
        <v>1.75</v>
      </c>
    </row>
    <row spans="1:19" r="26">
      <c s="4" r="A26" t="s">
        <v>329</v>
      </c>
    </row>
    <row spans="1:19" r="27">
      <c s="4" r="A27" t="s">
        <v>330</v>
      </c>
      <c s="5" r="Q27" t="n">
        <v>3</v>
      </c>
    </row>
    <row spans="1:19" r="28">
      <c s="4" r="A28" t="s">
        <v>331</v>
      </c>
      <c s="7" r="N28" t="n">
        <v>45000</v>
      </c>
      <c s="7" r="Q28" t="n">
        <v>135000</v>
      </c>
    </row>
    <row spans="1:19" r="29">
      <c s="4" r="A29" t="s">
        <v>316</v>
      </c>
      <c s="5" r="N29" t="n">
        <v>47871</v>
      </c>
      <c s="5" r="Q29" t="n">
        <v>82113</v>
      </c>
    </row>
    <row spans="1:19" r="30">
      <c s="4" r="A30" t="s">
        <v>332</v>
      </c>
    </row>
    <row spans="1:19" r="31">
      <c s="4" r="A31" t="s">
        <v>333</v>
      </c>
      <c s="7" r="C31" t="n">
        <v>1575000</v>
      </c>
    </row>
    <row spans="1:19" r="32">
      <c s="4" r="A32" t="s">
        <v>334</v>
      </c>
    </row>
    <row spans="1:19" r="33">
      <c s="4" r="A33" t="s">
        <v>335</v>
      </c>
      <c s="9" r="C33" t="n">
        <v>3.02</v>
      </c>
    </row>
    <row spans="1:19" r="34">
      <c s="4" r="A34" t="s">
        <v>336</v>
      </c>
      <c s="5" r="C34" t="n">
        <v>468749</v>
      </c>
    </row>
    <row spans="1:19" r="35">
      <c s="4" r="A35" t="s">
        <v>337</v>
      </c>
    </row>
    <row spans="1:19" r="36">
      <c s="4" r="A36" t="s">
        <v>335</v>
      </c>
      <c s="7" r="C36" t="n">
        <v>5</v>
      </c>
    </row>
    <row spans="1:19" r="37">
      <c s="4" r="A37" t="s">
        <v>336</v>
      </c>
      <c s="5" r="C37" t="n">
        <v>468749</v>
      </c>
    </row>
    <row spans="1:19" r="38">
      <c s="4" r="A38" t="s">
        <v>338</v>
      </c>
    </row>
    <row spans="1:19" r="39">
      <c s="4" r="A39" t="s">
        <v>306</v>
      </c>
      <c s="7" r="P39" t="n">
        <v>650000</v>
      </c>
    </row>
    <row spans="1:19" r="40">
      <c s="4" r="A40" t="s">
        <v>339</v>
      </c>
      <c s="5" r="P40" t="n">
        <v>325000</v>
      </c>
    </row>
    <row spans="1:19" r="41">
      <c s="4" r="A41" t="s">
        <v>340</v>
      </c>
    </row>
    <row spans="1:19" r="42">
      <c s="4" r="A42" t="s">
        <v>304</v>
      </c>
      <c s="5" r="D42" t="n">
        <v>250000</v>
      </c>
    </row>
    <row spans="1:19" r="43">
      <c s="4" r="A43" t="s">
        <v>341</v>
      </c>
      <c s="5" r="D43" t="n">
        <v>250000</v>
      </c>
    </row>
    <row spans="1:19" r="44">
      <c s="4" r="A44" t="s">
        <v>308</v>
      </c>
      <c s="7" r="D44" t="n">
        <v>655000</v>
      </c>
    </row>
    <row spans="1:19" r="45">
      <c s="4" r="A45" t="s">
        <v>342</v>
      </c>
    </row>
    <row spans="1:19" r="46">
      <c s="4" r="A46" t="s">
        <v>304</v>
      </c>
      <c s="5" r="S46" t="n">
        <v>500000</v>
      </c>
    </row>
    <row spans="1:19" r="47">
      <c s="4" r="A47" t="s">
        <v>339</v>
      </c>
      <c s="5" r="P47" t="n">
        <v>325000</v>
      </c>
    </row>
    <row spans="1:19" r="48">
      <c s="4" r="A48" t="s">
        <v>324</v>
      </c>
      <c s="5" r="Q48" t="n">
        <v>100000</v>
      </c>
    </row>
    <row spans="1:19" r="49">
      <c s="4" r="A49" t="s">
        <v>191</v>
      </c>
    </row>
    <row spans="1:19" r="50">
      <c s="4" r="A50" t="s">
        <v>335</v>
      </c>
      <c s="9" r="I50" t="n">
        <v>3.25</v>
      </c>
      <c s="9" r="S50" t="n">
        <v>2.8</v>
      </c>
    </row>
    <row spans="1:19" r="51">
      <c s="4" r="A51" t="s">
        <v>343</v>
      </c>
    </row>
    <row spans="1:19" r="52">
      <c s="4" r="A52" t="s">
        <v>335</v>
      </c>
      <c s="9" r="L52" t="n">
        <v>3.25</v>
      </c>
    </row>
    <row spans="1:19" r="53">
      <c s="4" r="A53" t="s">
        <v>344</v>
      </c>
    </row>
    <row spans="1:19" r="54">
      <c s="4" r="A54" t="s">
        <v>335</v>
      </c>
      <c s="7" r="L54" t="n">
        <v>3</v>
      </c>
    </row>
    <row spans="1:19" r="55">
      <c s="4" r="A55" t="s">
        <v>345</v>
      </c>
    </row>
    <row spans="1:19" r="56">
      <c s="4" r="A56" t="s">
        <v>346</v>
      </c>
      <c s="5" r="E56" t="n">
        <v>697054</v>
      </c>
    </row>
    <row spans="1:19" r="57">
      <c s="4" r="A57" t="s">
        <v>347</v>
      </c>
      <c s="5" r="M57" t="n">
        <v>41539</v>
      </c>
    </row>
    <row spans="1:19" r="58">
      <c s="4" r="A58" t="s">
        <v>348</v>
      </c>
    </row>
    <row spans="1:19" r="59">
      <c s="4" r="A59" t="s">
        <v>349</v>
      </c>
      <c s="7" r="Q59" t="n">
        <v>1000000</v>
      </c>
    </row>
    <row spans="1:19" r="60">
      <c s="4" r="A60" t="s">
        <v>350</v>
      </c>
      <c s="5" r="Q60" t="n">
        <v>350000</v>
      </c>
    </row>
    <row spans="1:19" r="61">
      <c s="4" r="A61" t="s">
        <v>351</v>
      </c>
      <c s="7" r="Q61" t="n">
        <v>1350000</v>
      </c>
    </row>
    <row spans="1:19" r="62">
      <c s="4" r="A62" t="s">
        <v>304</v>
      </c>
      <c s="5" r="N62" t="n">
        <v>415387</v>
      </c>
      <c s="5" r="Q62" t="n">
        <v>415387</v>
      </c>
    </row>
    <row spans="1:19" r="63">
      <c s="4" r="A63" t="s">
        <v>305</v>
      </c>
      <c s="8" r="N63" t="n">
        <v>0.0001</v>
      </c>
      <c s="8" r="Q63" t="n">
        <v>0.0001</v>
      </c>
    </row>
    <row spans="1:19" r="64">
      <c s="4" r="A64" t="s">
        <v>352</v>
      </c>
    </row>
    <row spans="1:19" r="65">
      <c s="4" r="A65" t="s">
        <v>353</v>
      </c>
      <c s="5" r="Q65" t="n">
        <v>1350000</v>
      </c>
    </row>
    <row spans="1:19" r="66">
      <c s="4" r="A66" t="s">
        <v>354</v>
      </c>
      <c s="9" r="Q66" t="n">
        <v>3.25</v>
      </c>
    </row>
    <row spans="1:19" r="67">
      <c s="4" r="A67" t="s">
        <v>355</v>
      </c>
    </row>
    <row spans="1:19" r="68">
      <c s="4" r="A68" t="s">
        <v>353</v>
      </c>
      <c s="5" r="Q68" t="n">
        <v>138463</v>
      </c>
    </row>
    <row spans="1:19" r="69">
      <c s="4" r="A69" t="s">
        <v>354</v>
      </c>
      <c s="9" r="Q69" t="n">
        <v>3.25</v>
      </c>
    </row>
    <row spans="1:19" r="70">
      <c s="4" r="A70" t="s">
        <v>356</v>
      </c>
      <c s="5" r="N70" t="n">
        <v>138463</v>
      </c>
      <c s="5" r="Q70" t="n">
        <v>138463</v>
      </c>
    </row>
    <row spans="1:19" r="71">
      <c s="4" r="A71" t="s">
        <v>357</v>
      </c>
      <c s="7" r="Q71" t="n">
        <v>450000</v>
      </c>
    </row>
    <row spans="1:19" r="72">
      <c s="4" r="A72" t="s">
        <v>358</v>
      </c>
      <c s="7" r="Q72" t="n">
        <v>56820</v>
      </c>
    </row>
    <row spans="1:19" r="73">
      <c s="4" r="A73" t="s">
        <v>346</v>
      </c>
      <c s="5" r="Q73" t="n">
        <v>138463</v>
      </c>
    </row>
    <row spans="1:19" r="74">
      <c s="4" r="A74" t="s">
        <v>359</v>
      </c>
    </row>
    <row spans="1:19" r="75">
      <c s="4" r="A75" t="s">
        <v>353</v>
      </c>
      <c s="5" r="Q75" t="n">
        <v>276924</v>
      </c>
    </row>
    <row spans="1:19" r="76">
      <c s="4" r="A76" t="s">
        <v>354</v>
      </c>
      <c s="9" r="Q76" t="n">
        <v>3.25</v>
      </c>
    </row>
    <row spans="1:19" r="77">
      <c s="4" r="A77" t="s">
        <v>356</v>
      </c>
      <c s="5" r="N77" t="n">
        <v>276924</v>
      </c>
      <c s="5" r="Q77" t="n">
        <v>276924</v>
      </c>
    </row>
    <row spans="1:19" r="78">
      <c s="4" r="A78" t="s">
        <v>357</v>
      </c>
      <c s="7" r="Q78" t="n">
        <v>900000</v>
      </c>
    </row>
    <row spans="1:19" r="79">
      <c s="4" r="A79" t="s">
        <v>358</v>
      </c>
      <c s="7" r="Q79" t="n">
        <v>100006</v>
      </c>
    </row>
    <row spans="1:19" r="80">
      <c s="4" r="A80" t="s">
        <v>346</v>
      </c>
      <c s="5" r="Q80" t="n">
        <v>276924</v>
      </c>
    </row>
    <row spans="1:19" r="81">
      <c s="4" r="A81" t="s">
        <v>360</v>
      </c>
    </row>
    <row spans="1:19" r="82">
      <c s="4" r="A82" t="s">
        <v>304</v>
      </c>
      <c s="5" r="S82" t="n">
        <v>500000</v>
      </c>
    </row>
    <row spans="1:19" r="83">
      <c s="4" r="A83" t="s">
        <v>305</v>
      </c>
      <c s="7" r="S83" t="n">
        <v>3</v>
      </c>
    </row>
    <row spans="1:19" r="84">
      <c s="4" r="A84" t="s">
        <v>358</v>
      </c>
      <c s="7" r="S84" t="n">
        <v>30000</v>
      </c>
    </row>
    <row spans="1:19" r="85">
      <c s="4" r="A85" t="s">
        <v>306</v>
      </c>
      <c s="7" r="S85" t="n">
        <v>1500000</v>
      </c>
    </row>
    <row spans="1:19" r="86">
      <c s="4" r="A86" t="s">
        <v>339</v>
      </c>
      <c s="5" r="S86" t="n">
        <v>500000</v>
      </c>
    </row>
    <row spans="1:19" r="87">
      <c s="4" r="A87" t="s">
        <v>361</v>
      </c>
    </row>
    <row spans="1:19" r="88">
      <c s="4" r="A88" t="s">
        <v>362</v>
      </c>
      <c s="7" r="L88" t="n">
        <v>448072</v>
      </c>
    </row>
    <row spans="1:19" r="89">
      <c s="4" r="A89" t="s">
        <v>335</v>
      </c>
      <c s="9" r="I89" t="n">
        <v>3.25</v>
      </c>
    </row>
    <row spans="1:19" r="90">
      <c s="4" r="A90" t="s">
        <v>363</v>
      </c>
      <c s="7" r="I90" t="n">
        <v>3450976</v>
      </c>
    </row>
    <row spans="1:19" r="91">
      <c s="4" r="A91" t="s">
        <v>364</v>
      </c>
      <c s="4" r="I91" t="s">
        <v>254</v>
      </c>
    </row>
    <row spans="1:19" r="92">
      <c s="4" r="A92" t="s">
        <v>339</v>
      </c>
      <c s="5" r="L92" t="n">
        <v>1391539</v>
      </c>
    </row>
    <row spans="1:19" r="93">
      <c s="4" r="A93" t="s">
        <v>315</v>
      </c>
      <c s="7" r="L93" t="n">
        <v>4514772</v>
      </c>
    </row>
    <row spans="1:19" r="94">
      <c s="4" r="A94" t="s">
        <v>365</v>
      </c>
    </row>
    <row spans="1:19" r="95">
      <c s="4" r="A95" t="s">
        <v>354</v>
      </c>
      <c s="7" r="G95" t="n">
        <v>3</v>
      </c>
    </row>
    <row spans="1:19" r="96">
      <c s="4" r="A96" t="s">
        <v>364</v>
      </c>
      <c s="4" r="G96" t="s">
        <v>254</v>
      </c>
    </row>
    <row spans="1:19" r="97">
      <c s="4" r="A97" t="s">
        <v>339</v>
      </c>
      <c s="5" r="G97" t="n">
        <v>400000</v>
      </c>
    </row>
    <row spans="1:19" r="98">
      <c s="4" r="A98" t="s">
        <v>366</v>
      </c>
    </row>
    <row spans="1:19" r="99">
      <c s="4" r="A99" t="s">
        <v>367</v>
      </c>
      <c s="7" r="F99" t="n">
        <v>1262068</v>
      </c>
    </row>
    <row spans="1:19" r="100">
      <c s="4" r="A100" t="s">
        <v>339</v>
      </c>
      <c s="5" r="F100" t="n">
        <v>500000</v>
      </c>
    </row>
    <row spans="1:19" r="101">
      <c s="4" r="A101" t="s">
        <v>368</v>
      </c>
    </row>
    <row spans="1:19" r="102">
      <c s="4" r="A102" t="s">
        <v>354</v>
      </c>
      <c s="7" r="F102" t="n">
        <v>3</v>
      </c>
    </row>
    <row spans="1:19" r="103">
      <c s="4" r="A103" t="s">
        <v>364</v>
      </c>
      <c s="4" r="F103" t="s">
        <v>254</v>
      </c>
    </row>
    <row spans="1:19" r="104">
      <c s="4" r="A104" t="s">
        <v>339</v>
      </c>
      <c s="5" r="F104" t="n">
        <v>100000</v>
      </c>
    </row>
    <row spans="1:19" r="105">
      <c s="4" r="A105" t="s">
        <v>369</v>
      </c>
      <c s="4" r="F105" t="s">
        <v>370</v>
      </c>
    </row>
    <row spans="1:19" r="106">
      <c s="4" r="A106" t="s">
        <v>371</v>
      </c>
      <c s="5" r="F106" t="n">
        <v>2</v>
      </c>
    </row>
    <row spans="1:19" r="107">
      <c s="4" r="A107" t="s">
        <v>372</v>
      </c>
    </row>
    <row spans="1:19" r="108">
      <c s="4" r="A108" t="s">
        <v>353</v>
      </c>
      <c s="5" r="K108" t="n">
        <v>2127273</v>
      </c>
    </row>
    <row spans="1:19" r="109">
      <c s="4" r="A109" t="s">
        <v>354</v>
      </c>
      <c s="9" r="K109" t="n">
        <v>2.75</v>
      </c>
    </row>
    <row spans="1:19" r="110">
      <c s="4" r="A110" t="s">
        <v>373</v>
      </c>
      <c s="5" r="K110" t="n">
        <v>2127273</v>
      </c>
    </row>
    <row spans="1:19" r="111">
      <c s="4" r="A111" t="s">
        <v>335</v>
      </c>
      <c s="11" r="K111" t="n">
        <v>3.288</v>
      </c>
    </row>
    <row spans="1:19" r="112">
      <c s="4" r="A112" t="s">
        <v>364</v>
      </c>
      <c s="4" r="K112" t="s">
        <v>254</v>
      </c>
    </row>
    <row spans="1:19" r="113">
      <c s="4" r="A113" t="s">
        <v>309</v>
      </c>
      <c s="5" r="I113" t="n">
        <v>261131</v>
      </c>
    </row>
    <row spans="1:19" r="114">
      <c s="4" r="A114" t="s">
        <v>374</v>
      </c>
      <c s="7" r="S114" t="n">
        <v>718110</v>
      </c>
    </row>
    <row spans="1:19" r="115">
      <c s="4" r="A115" t="s">
        <v>331</v>
      </c>
      <c s="7" r="S115" t="n">
        <v>232360</v>
      </c>
    </row>
    <row spans="1:19" r="116">
      <c s="4" r="A116" t="s">
        <v>375</v>
      </c>
    </row>
    <row spans="1:19" r="117">
      <c s="4" r="A117" t="s">
        <v>354</v>
      </c>
      <c s="7" r="I117" t="n">
        <v>3</v>
      </c>
    </row>
    <row spans="1:19" r="118">
      <c s="4" r="A118" t="s">
        <v>376</v>
      </c>
    </row>
    <row spans="1:19" r="119">
      <c s="4" r="A119" t="s">
        <v>354</v>
      </c>
      <c s="5" r="I119" t="n">
        <v>2</v>
      </c>
    </row>
    <row spans="1:19" r="120">
      <c s="4" r="A120" t="s">
        <v>377</v>
      </c>
    </row>
    <row spans="1:19" r="121">
      <c s="4" r="A121" t="s">
        <v>378</v>
      </c>
      <c s="10" r="I121" t="n">
        <v>2.75</v>
      </c>
    </row>
    <row spans="1:19" r="122">
      <c s="4" r="A122" t="s">
        <v>379</v>
      </c>
    </row>
    <row spans="1:19" r="123">
      <c s="4" r="A123" t="s">
        <v>378</v>
      </c>
      <c s="9" r="I123" t="n">
        <v>2.75</v>
      </c>
    </row>
    <row spans="1:19" r="124">
      <c s="4" r="A124" t="s">
        <v>380</v>
      </c>
    </row>
    <row spans="1:19" r="125">
      <c s="4" r="A125" t="s">
        <v>381</v>
      </c>
      <c s="7" r="B125" t="n">
        <v>2500000</v>
      </c>
    </row>
    <row spans="1:19" r="126">
      <c s="4" r="A126" t="s">
        <v>335</v>
      </c>
      <c s="9" r="B126" t="n">
        <v>2.35</v>
      </c>
    </row>
    <row spans="1:19" r="127">
      <c s="4" r="A127" t="s">
        <v>341</v>
      </c>
      <c s="5" r="B127" t="n">
        <v>860716</v>
      </c>
    </row>
    <row spans="1:19" r="128">
      <c s="4" r="A128" t="s">
        <v>324</v>
      </c>
      <c s="5" r="B128" t="n">
        <v>1721429</v>
      </c>
    </row>
    <row spans="1:19" r="129">
      <c s="4" r="A129" t="s">
        <v>328</v>
      </c>
      <c s="9" r="B129" t="n">
        <v>1.75</v>
      </c>
    </row>
    <row spans="1:19" r="130">
      <c s="4" r="A130" t="s">
        <v>382</v>
      </c>
      <c s="4" r="B130" t="s">
        <v>3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s="1" r="A1" t="s">
        <v>384</v>
      </c>
      <c s="2" r="B1" t="s">
        <v>256</v>
      </c>
    </row>
    <row spans="1:2" r="2">
      <c s="3" r="A2" t="s">
        <v>133</v>
      </c>
    </row>
    <row spans="1:2" r="3">
      <c s="4" r="A3" t="s">
        <v>385</v>
      </c>
      <c s="7" r="B3" t="n">
        <v>31679</v>
      </c>
    </row>
    <row spans="1:2" r="4">
      <c s="5" r="A4" t="n">
        <v>2016</v>
      </c>
      <c s="5" r="B4" t="n">
        <v>121575</v>
      </c>
    </row>
    <row spans="1:2" r="5">
      <c s="5" r="A5" t="n">
        <v>2017</v>
      </c>
      <c s="5" r="B5" t="n">
        <v>87459</v>
      </c>
    </row>
    <row spans="1:2" r="6">
      <c s="4" r="A6" t="s">
        <v>386</v>
      </c>
      <c s="7" r="B6" t="n">
        <v>2407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387</v>
      </c>
      <c s="2" r="B1" t="s">
        <v>388</v>
      </c>
      <c s="2" r="C1" t="s">
        <v>2</v>
      </c>
      <c s="2" r="D1" t="s">
        <v>62</v>
      </c>
    </row>
    <row spans="1:4" r="2">
      <c s="4" r="A2" t="s">
        <v>389</v>
      </c>
    </row>
    <row spans="1:4" r="3">
      <c s="3" r="A3" t="s">
        <v>390</v>
      </c>
    </row>
    <row spans="1:4" r="4">
      <c s="4" r="A4" t="s">
        <v>391</v>
      </c>
      <c s="7" r="C4" t="n">
        <v>96303</v>
      </c>
      <c s="7" r="D4" t="n">
        <v>13842</v>
      </c>
    </row>
    <row spans="1:4" r="5">
      <c s="4" r="A5" t="s">
        <v>392</v>
      </c>
      <c s="4" r="C5" t="s">
        <v>393</v>
      </c>
    </row>
    <row spans="1:4" r="6">
      <c s="4" r="A6" t="s">
        <v>394</v>
      </c>
      <c s="7" r="C6" t="n">
        <v>6395</v>
      </c>
    </row>
    <row spans="1:4" r="7">
      <c s="4" r="A7" t="s">
        <v>395</v>
      </c>
    </row>
    <row spans="1:4" r="8">
      <c s="3" r="A8" t="s">
        <v>390</v>
      </c>
    </row>
    <row spans="1:4" r="9">
      <c s="4" r="A9" t="s">
        <v>396</v>
      </c>
      <c s="7" r="B9" t="n">
        <v>2300</v>
      </c>
    </row>
    <row spans="1:4" r="10">
      <c s="4" r="A10" t="s">
        <v>397</v>
      </c>
      <c s="7" r="B10" t="n">
        <v>2450</v>
      </c>
    </row>
    <row spans="1:4" r="11">
      <c s="4" r="A11" t="s">
        <v>392</v>
      </c>
      <c s="4" r="B11" t="s">
        <v>3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399</v>
      </c>
      <c s="2" r="B1" t="s">
        <v>172</v>
      </c>
    </row>
    <row spans="1:2" r="2">
      <c s="2" r="B2" t="s">
        <v>400</v>
      </c>
    </row>
    <row spans="1:2" r="3">
      <c s="3" r="A3" t="s">
        <v>401</v>
      </c>
    </row>
    <row spans="1:2" r="4">
      <c s="4" r="A4" t="s">
        <v>402</v>
      </c>
      <c s="5" r="B4" t="n">
        <v>1500000</v>
      </c>
    </row>
    <row spans="1:2" r="5">
      <c s="4" r="A5" t="s">
        <v>403</v>
      </c>
      <c s="9" r="B5" t="n">
        <v>0.7</v>
      </c>
    </row>
    <row spans="1:2" r="6">
      <c s="4" r="A6" t="s">
        <v>404</v>
      </c>
      <c s="12" r="B6" t="n">
        <v>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8</v>
      </c>
      <c s="2" r="B1" t="s">
        <v>2</v>
      </c>
      <c s="2" r="C1" t="s">
        <v>23</v>
      </c>
    </row>
    <row spans="1:3" r="2">
      <c s="3" r="A2" t="s">
        <v>49</v>
      </c>
    </row>
    <row spans="1:3" r="3">
      <c s="4" r="A3" t="s">
        <v>50</v>
      </c>
      <c s="7" r="B3" t="n">
        <v>138707</v>
      </c>
      <c s="7" r="C3" t="n">
        <v>13157</v>
      </c>
    </row>
    <row spans="1:3" r="4">
      <c s="4" r="A4" t="s">
        <v>51</v>
      </c>
      <c s="7" r="B4" t="n">
        <v>884589</v>
      </c>
      <c s="7" r="C4" t="n">
        <v>0</v>
      </c>
    </row>
    <row spans="1:3" r="5">
      <c s="4" r="A5" t="s">
        <v>52</v>
      </c>
      <c s="8" r="B5" t="n">
        <v>0.0001</v>
      </c>
      <c s="8" r="C5" t="n">
        <v>0.0001</v>
      </c>
    </row>
    <row spans="1:3" r="6">
      <c s="4" r="A6" t="s">
        <v>53</v>
      </c>
      <c s="5" r="B6" t="n">
        <v>10000000</v>
      </c>
      <c s="5" r="C6" t="n">
        <v>10000000</v>
      </c>
    </row>
    <row spans="1:3" r="7">
      <c s="4" r="A7" t="s">
        <v>54</v>
      </c>
      <c s="4" r="B7" t="s">
        <v>37</v>
      </c>
      <c s="4" r="C7" t="s">
        <v>37</v>
      </c>
    </row>
    <row spans="1:3" r="8">
      <c s="4" r="A8" t="s">
        <v>55</v>
      </c>
      <c s="4" r="B8" t="s">
        <v>37</v>
      </c>
      <c s="4" r="C8" t="s">
        <v>37</v>
      </c>
    </row>
    <row spans="1:3" r="9">
      <c s="4" r="A9" t="s">
        <v>56</v>
      </c>
      <c s="8" r="B9" t="n">
        <v>0.0001</v>
      </c>
      <c s="8" r="C9" t="n">
        <v>0.0001</v>
      </c>
    </row>
    <row spans="1:3" r="10">
      <c s="4" r="A10" t="s">
        <v>57</v>
      </c>
      <c s="5" r="B10" t="n">
        <v>100000000</v>
      </c>
      <c s="5" r="C10" t="n">
        <v>100000000</v>
      </c>
    </row>
    <row spans="1:3" r="11">
      <c s="4" r="A11" t="s">
        <v>58</v>
      </c>
      <c s="5" r="B11" t="n">
        <v>28374414</v>
      </c>
      <c s="5" r="C11" t="n">
        <v>24762360</v>
      </c>
    </row>
    <row spans="1:3" r="12">
      <c s="4" r="A12" t="s">
        <v>59</v>
      </c>
      <c s="5" r="B12" t="n">
        <v>28374414</v>
      </c>
      <c s="5" r="C12" t="n">
        <v>24762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418128</v>
      </c>
      <c s="4" r="C4" t="s">
        <v>37</v>
      </c>
      <c s="7" r="D4" t="n">
        <v>533529</v>
      </c>
      <c s="4" r="E4" t="s">
        <v>37</v>
      </c>
    </row>
    <row spans="1:5" r="5">
      <c s="4" r="A5" t="s">
        <v>65</v>
      </c>
      <c s="5" r="B5" t="n">
        <v>565613</v>
      </c>
      <c s="4" r="C5" t="s">
        <v>37</v>
      </c>
      <c s="5" r="D5" t="n">
        <v>701460</v>
      </c>
      <c s="4" r="E5" t="s">
        <v>37</v>
      </c>
    </row>
    <row spans="1:5" r="6">
      <c s="4" r="A6" t="s">
        <v>66</v>
      </c>
      <c s="5" r="B6" t="n">
        <v>-147485</v>
      </c>
      <c s="4" r="C6" t="s">
        <v>37</v>
      </c>
      <c s="5" r="D6" t="n">
        <v>-167931</v>
      </c>
      <c s="4" r="E6" t="s">
        <v>37</v>
      </c>
    </row>
    <row spans="1:5" r="7">
      <c s="3" r="A7" t="s">
        <v>67</v>
      </c>
    </row>
    <row spans="1:5" r="8">
      <c s="4" r="A8" t="s">
        <v>68</v>
      </c>
      <c s="5" r="B8" t="n">
        <v>1152618</v>
      </c>
      <c s="7" r="C8" t="n">
        <v>710914</v>
      </c>
      <c s="5" r="D8" t="n">
        <v>2826723</v>
      </c>
      <c s="7" r="E8" t="n">
        <v>1468991</v>
      </c>
    </row>
    <row spans="1:5" r="9">
      <c s="4" r="A9" t="s">
        <v>69</v>
      </c>
      <c s="5" r="B9" t="n">
        <v>970987</v>
      </c>
      <c s="5" r="C9" t="n">
        <v>372371</v>
      </c>
      <c s="5" r="D9" t="n">
        <v>2284253</v>
      </c>
      <c s="5" r="E9" t="n">
        <v>749974</v>
      </c>
    </row>
    <row spans="1:5" r="10">
      <c s="4" r="A10" t="s">
        <v>70</v>
      </c>
      <c s="5" r="B10" t="n">
        <v>732406</v>
      </c>
      <c s="5" r="C10" t="n">
        <v>463054</v>
      </c>
      <c s="5" r="D10" t="n">
        <v>2246421</v>
      </c>
      <c s="5" r="E10" t="n">
        <v>887180</v>
      </c>
    </row>
    <row spans="1:5" r="11">
      <c s="4" r="A11" t="s">
        <v>71</v>
      </c>
      <c s="5" r="B11" t="n">
        <v>2856011</v>
      </c>
      <c s="5" r="C11" t="n">
        <v>1546339</v>
      </c>
      <c s="5" r="D11" t="n">
        <v>7357397</v>
      </c>
      <c s="5" r="E11" t="n">
        <v>3106145</v>
      </c>
    </row>
    <row spans="1:5" r="12">
      <c s="4" r="A12" t="s">
        <v>72</v>
      </c>
      <c s="5" r="B12" t="n">
        <v>-3003496</v>
      </c>
      <c s="7" r="C12" t="n">
        <v>-1546339</v>
      </c>
      <c s="5" r="D12" t="n">
        <v>-7525328</v>
      </c>
      <c s="7" r="E12" t="n">
        <v>-3106145</v>
      </c>
    </row>
    <row spans="1:5" r="13">
      <c s="3" r="A13" t="s">
        <v>73</v>
      </c>
    </row>
    <row spans="1:5" r="14">
      <c s="4" r="A14" t="s">
        <v>74</v>
      </c>
      <c s="5" r="B14" t="n">
        <v>165</v>
      </c>
      <c s="4" r="C14" t="s">
        <v>37</v>
      </c>
      <c s="5" r="D14" t="n">
        <v>695</v>
      </c>
      <c s="4" r="E14" t="s">
        <v>37</v>
      </c>
    </row>
    <row spans="1:5" r="15">
      <c s="4" r="A15" t="s">
        <v>75</v>
      </c>
      <c s="5" r="B15" t="n">
        <v>-439982</v>
      </c>
      <c s="4" r="C15" t="s">
        <v>37</v>
      </c>
      <c s="5" r="D15" t="n">
        <v>-760782</v>
      </c>
      <c s="7" r="E15" t="n">
        <v>-30744</v>
      </c>
    </row>
    <row spans="1:5" r="16">
      <c s="4" r="A16" t="s">
        <v>76</v>
      </c>
      <c s="5" r="B16" t="n">
        <v>-100000</v>
      </c>
      <c s="7" r="C16" t="n">
        <v>-1161410</v>
      </c>
      <c s="7" r="D16" t="n">
        <v>-755000</v>
      </c>
      <c s="5" r="E16" t="n">
        <v>-2212538</v>
      </c>
    </row>
    <row spans="1:5" r="17">
      <c s="4" r="A17" t="s">
        <v>77</v>
      </c>
      <c s="4" r="D17" t="s">
        <v>37</v>
      </c>
      <c s="5" r="E17" t="n">
        <v>393328</v>
      </c>
    </row>
    <row spans="1:5" r="18">
      <c s="4" r="A18" t="s">
        <v>78</v>
      </c>
      <c s="5" r="B18" t="n">
        <v>-539817</v>
      </c>
      <c s="5" r="C18" t="n">
        <v>-1161410</v>
      </c>
      <c s="7" r="D18" t="n">
        <v>-1515087</v>
      </c>
      <c s="5" r="E18" t="n">
        <v>-1849954</v>
      </c>
    </row>
    <row spans="1:5" r="19">
      <c s="4" r="A19" t="s">
        <v>79</v>
      </c>
      <c s="7" r="B19" t="n">
        <v>-3543313</v>
      </c>
      <c s="7" r="C19" t="n">
        <v>-2707749</v>
      </c>
      <c s="7" r="D19" t="n">
        <v>-9040415</v>
      </c>
      <c s="7" r="E19" t="n">
        <v>-4956099</v>
      </c>
    </row>
    <row spans="1:5" r="20">
      <c s="4" r="A20" t="s">
        <v>80</v>
      </c>
      <c s="9" r="B20" t="n">
        <v>-0.13</v>
      </c>
      <c s="9" r="C20" t="n">
        <v>-0.12</v>
      </c>
      <c s="9" r="D20" t="n">
        <v>-0.35</v>
      </c>
      <c s="9" r="E20" t="n">
        <v>-0.22</v>
      </c>
    </row>
    <row spans="1:5" r="21">
      <c s="4" r="A21" t="s">
        <v>81</v>
      </c>
      <c s="5" r="B21" t="n">
        <v>26994804</v>
      </c>
      <c s="5" r="C21" t="n">
        <v>22640024</v>
      </c>
      <c s="5" r="D21" t="n">
        <v>25794443</v>
      </c>
      <c s="5" r="E21" t="n">
        <v>22223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62</v>
      </c>
    </row>
    <row spans="1:3" r="3">
      <c s="3" r="A3" t="s">
        <v>83</v>
      </c>
    </row>
    <row spans="1:3" r="4">
      <c s="4" r="A4" t="s">
        <v>79</v>
      </c>
      <c s="7" r="B4" t="n">
        <v>-9040415</v>
      </c>
      <c s="7" r="C4" t="n">
        <v>-4956099</v>
      </c>
    </row>
    <row spans="1:3" r="5">
      <c s="3" r="A5" t="s">
        <v>84</v>
      </c>
    </row>
    <row spans="1:3" r="6">
      <c s="4" r="A6" t="s">
        <v>85</v>
      </c>
      <c s="5" r="B6" t="n">
        <v>125550</v>
      </c>
      <c s="5" r="C6" t="n">
        <v>3291</v>
      </c>
    </row>
    <row spans="1:3" r="7">
      <c s="4" r="A7" t="s">
        <v>86</v>
      </c>
      <c s="5" r="B7" t="n">
        <v>1122801</v>
      </c>
      <c s="5" r="C7" t="n">
        <v>554225</v>
      </c>
    </row>
    <row spans="1:3" r="8">
      <c s="4" r="A8" t="s">
        <v>87</v>
      </c>
      <c s="7" r="B8" t="n">
        <v>690411</v>
      </c>
      <c s="5" r="C8" t="n">
        <v>26755</v>
      </c>
    </row>
    <row spans="1:3" r="9">
      <c s="4" r="A9" t="s">
        <v>77</v>
      </c>
      <c s="4" r="B9" t="s">
        <v>37</v>
      </c>
      <c s="7" r="C9" t="n">
        <v>-393328</v>
      </c>
    </row>
    <row spans="1:3" r="10">
      <c s="4" r="A10" t="s">
        <v>88</v>
      </c>
      <c s="7" r="B10" t="n">
        <v>22413</v>
      </c>
      <c s="4" r="C10" t="s">
        <v>37</v>
      </c>
    </row>
    <row spans="1:3" r="11">
      <c s="4" r="A11" t="s">
        <v>76</v>
      </c>
      <c s="5" r="B11" t="n">
        <v>755000</v>
      </c>
      <c s="7" r="C11" t="n">
        <v>2212538</v>
      </c>
    </row>
    <row spans="1:3" r="12">
      <c s="3" r="A12" t="s">
        <v>89</v>
      </c>
    </row>
    <row spans="1:3" r="13">
      <c s="4" r="A13" t="s">
        <v>27</v>
      </c>
      <c s="5" r="B13" t="n">
        <v>-151466</v>
      </c>
      <c s="4" r="C13" t="s">
        <v>37</v>
      </c>
    </row>
    <row spans="1:3" r="14">
      <c s="4" r="A14" t="s">
        <v>28</v>
      </c>
      <c s="5" r="B14" t="n">
        <v>-1086792</v>
      </c>
      <c s="7" r="C14" t="n">
        <v>-26086</v>
      </c>
    </row>
    <row spans="1:3" r="15">
      <c s="4" r="A15" t="s">
        <v>29</v>
      </c>
      <c s="5" r="B15" t="n">
        <v>618990</v>
      </c>
      <c s="5" r="C15" t="n">
        <v>-170281</v>
      </c>
    </row>
    <row spans="1:3" r="16">
      <c s="4" r="A16" t="s">
        <v>34</v>
      </c>
      <c s="5" r="B16" t="n">
        <v>276714</v>
      </c>
      <c s="5" r="C16" t="n">
        <v>50935</v>
      </c>
    </row>
    <row spans="1:3" r="17">
      <c s="4" r="A17" t="s">
        <v>35</v>
      </c>
      <c s="5" r="B17" t="n">
        <v>449190</v>
      </c>
      <c s="5" r="C17" t="n">
        <v>-93309</v>
      </c>
    </row>
    <row spans="1:3" r="18">
      <c s="4" r="A18" t="s">
        <v>38</v>
      </c>
      <c s="5" r="B18" t="n">
        <v>-125339</v>
      </c>
      <c s="5" r="C18" t="n">
        <v>117088</v>
      </c>
    </row>
    <row spans="1:3" r="19">
      <c s="4" r="A19" t="s">
        <v>90</v>
      </c>
      <c s="5" r="B19" t="n">
        <v>2697472</v>
      </c>
      <c s="5" r="C19" t="n">
        <v>2206866</v>
      </c>
    </row>
    <row spans="1:3" r="20">
      <c s="4" r="A20" t="s">
        <v>91</v>
      </c>
      <c s="5" r="B20" t="n">
        <v>-6342943</v>
      </c>
      <c s="5" r="C20" t="n">
        <v>-2674271</v>
      </c>
    </row>
    <row spans="1:3" r="21">
      <c s="3" r="A21" t="s">
        <v>92</v>
      </c>
    </row>
    <row spans="1:3" r="22">
      <c s="4" r="A22" t="s">
        <v>26</v>
      </c>
      <c s="5" r="B22" t="n">
        <v>-1956</v>
      </c>
      <c s="5" r="C22" t="n">
        <v>-5963</v>
      </c>
    </row>
    <row spans="1:3" r="23">
      <c s="4" r="A23" t="s">
        <v>93</v>
      </c>
      <c s="5" r="B23" t="n">
        <v>-335040</v>
      </c>
      <c s="5" r="C23" t="n">
        <v>-30513</v>
      </c>
    </row>
    <row spans="1:3" r="24">
      <c s="4" r="A24" t="s">
        <v>94</v>
      </c>
      <c s="5" r="B24" t="n">
        <v>-336996</v>
      </c>
      <c s="5" r="C24" t="n">
        <v>-36476</v>
      </c>
    </row>
    <row spans="1:3" r="25">
      <c s="3" r="A25" t="s">
        <v>95</v>
      </c>
    </row>
    <row spans="1:3" r="26">
      <c s="4" r="A26" t="s">
        <v>96</v>
      </c>
      <c s="5" r="B26" t="n">
        <v>2494522</v>
      </c>
      <c s="7" r="C26" t="n">
        <v>5754036</v>
      </c>
    </row>
    <row spans="1:3" r="27">
      <c s="4" r="A27" t="s">
        <v>97</v>
      </c>
      <c s="7" r="B27" t="n">
        <v>1481500</v>
      </c>
      <c s="4" r="C27" t="s">
        <v>37</v>
      </c>
    </row>
    <row spans="1:3" r="28">
      <c s="4" r="A28" t="s">
        <v>98</v>
      </c>
      <c s="4" r="B28" t="s">
        <v>37</v>
      </c>
      <c s="7" r="C28" t="n">
        <v>1020</v>
      </c>
    </row>
    <row spans="1:3" r="29">
      <c s="4" r="A29" t="s">
        <v>99</v>
      </c>
      <c s="7" r="B29" t="n">
        <v>650000</v>
      </c>
      <c s="5" r="C29" t="n">
        <v>1470000</v>
      </c>
    </row>
    <row spans="1:3" r="30">
      <c s="4" r="A30" t="s">
        <v>100</v>
      </c>
      <c s="5" r="B30" t="n">
        <v>4626022</v>
      </c>
      <c s="5" r="C30" t="n">
        <v>7225056</v>
      </c>
    </row>
    <row spans="1:3" r="31">
      <c s="4" r="A31" t="s">
        <v>101</v>
      </c>
      <c s="5" r="B31" t="n">
        <v>-2053917</v>
      </c>
      <c s="5" r="C31" t="n">
        <v>4514309</v>
      </c>
    </row>
    <row spans="1:3" r="32">
      <c s="4" r="A32" t="s">
        <v>102</v>
      </c>
      <c s="5" r="B32" t="n">
        <v>2201287</v>
      </c>
      <c s="5" r="C32" t="n">
        <v>303626</v>
      </c>
    </row>
    <row spans="1:3" r="33">
      <c s="4" r="A33" t="s">
        <v>103</v>
      </c>
      <c s="7" r="B33" t="n">
        <v>147370</v>
      </c>
      <c s="7" r="C33" t="n">
        <v>4817935</v>
      </c>
    </row>
    <row spans="1:3" r="34">
      <c s="3" r="A34" t="s">
        <v>104</v>
      </c>
    </row>
    <row spans="1:3" r="35">
      <c s="4" r="A35" t="s">
        <v>105</v>
      </c>
      <c s="4" r="B35" t="s">
        <v>37</v>
      </c>
      <c s="4" r="C35" t="s">
        <v>37</v>
      </c>
    </row>
    <row spans="1:3" r="36">
      <c s="4" r="A36" t="s">
        <v>106</v>
      </c>
      <c s="7" r="B36" t="n">
        <v>1000</v>
      </c>
      <c s="4" r="C36" t="s">
        <v>37</v>
      </c>
    </row>
    <row spans="1:3" r="37">
      <c s="3" r="A37" t="s">
        <v>107</v>
      </c>
    </row>
    <row spans="1:3" r="38">
      <c s="4" r="A38" t="s">
        <v>108</v>
      </c>
      <c s="5" r="B38" t="n">
        <v>13039</v>
      </c>
      <c s="4" r="C38" t="s">
        <v>37</v>
      </c>
    </row>
    <row spans="1:3" r="39">
      <c s="4" r="A39" t="s">
        <v>109</v>
      </c>
      <c s="7" r="B39" t="n">
        <v>191732</v>
      </c>
      <c s="4" r="C39" t="s">
        <v>37</v>
      </c>
    </row>
    <row spans="1:3" r="40">
      <c s="4" r="A40" t="s">
        <v>110</v>
      </c>
      <c s="4" r="B40" t="s">
        <v>37</v>
      </c>
      <c s="7" r="C40" t="n">
        <v>3431541</v>
      </c>
    </row>
    <row spans="1:3" r="41">
      <c s="4" r="A41" t="s">
        <v>111</v>
      </c>
      <c s="4" r="B41" t="s">
        <v>37</v>
      </c>
      <c s="5" r="C41" t="n">
        <v>4589734</v>
      </c>
    </row>
    <row spans="1:3" r="42">
      <c s="4" r="A42" t="s">
        <v>112</v>
      </c>
      <c s="4" r="B42" t="s">
        <v>37</v>
      </c>
      <c s="5" r="C42" t="n">
        <v>171485</v>
      </c>
    </row>
    <row spans="1:3" r="43">
      <c s="4" r="A43" t="s">
        <v>113</v>
      </c>
      <c s="4" r="B43" t="s">
        <v>37</v>
      </c>
      <c s="5" r="C43" t="n">
        <v>98722</v>
      </c>
    </row>
    <row spans="1:3" r="44">
      <c s="4" r="A44" t="s">
        <v>114</v>
      </c>
      <c s="4" r="B44" t="s">
        <v>37</v>
      </c>
      <c s="7" r="C44"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Convertible Notes Payable</vt:lpstr>
      <vt:lpstr>Derivative Liabilities</vt:lpstr>
      <vt:lpstr>Stockholders' Equity</vt:lpstr>
      <vt:lpstr>Commitments and Contingencies</vt:lpstr>
      <vt:lpstr>Subsequent Events</vt:lpstr>
      <vt:lpstr>Summary of Significant Accoun14</vt:lpstr>
      <vt:lpstr>Derivative Liabilities (Tables)</vt:lpstr>
      <vt:lpstr>Stockholders' Equity (Tables)</vt:lpstr>
      <vt:lpstr>Commitments and Contingencies (</vt:lpstr>
      <vt:lpstr>Organization and Basis of Pre18</vt:lpstr>
      <vt:lpstr>Going Concern and Management 19</vt:lpstr>
      <vt:lpstr>Summary of Significant Accoun20</vt:lpstr>
      <vt:lpstr>Convertible Notes Payable (Deta</vt:lpstr>
      <vt:lpstr>Derivative Liabilities (Details</vt:lpstr>
      <vt:lpstr>Derivative Liabilities (Detai23</vt:lpstr>
      <vt:lpstr>Stockholders' Equity (Details)</vt:lpstr>
      <vt:lpstr>Stockholders' Equity (Details T</vt:lpstr>
      <vt:lpstr>Commitments and Contingencies26</vt:lpstr>
      <vt:lpstr>Commitments and Contingencies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49:31Z</dcterms:created>
  <dcterms:modified xmlns:dcterms="http://purl.org/dc/terms/" xmlns:xsi="http://www.w3.org/2001/XMLSchema-instance" xsi:type="dcterms:W3CDTF">2015-11-16T10:49:31Z</dcterms:modified>
  <dc:title xmlns:dc="http://purl.org/dc/elements/1.1/">Untitled</dc:title>
  <dc:description xmlns:dc="http://purl.org/dc/elements/1.1/"/>
  <dc:subject xmlns:dc="http://purl.org/dc/elements/1.1/"/>
  <cp:keywords/>
  <cp:category/>
</cp:coreProperties>
</file>